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Bas" sheetId="8" r:id="rId8"/>
    <s:sheet name="Segment Information" sheetId="9" r:id="rId9"/>
    <s:sheet name="Earnings per Share" sheetId="10" r:id="rId10"/>
    <s:sheet name="Inventories" sheetId="11" r:id="rId11"/>
    <s:sheet name="Finance Assets" sheetId="12" r:id="rId12"/>
    <s:sheet name="Acquisitions, Divestitures, Int" sheetId="13" r:id="rId13"/>
    <s:sheet name="Fair Value Measurements and Der" sheetId="14" r:id="rId14"/>
    <s:sheet name="Restructuring Charges and Asset" sheetId="15" r:id="rId15"/>
    <s:sheet name="Debt" sheetId="16" r:id="rId16"/>
    <s:sheet name="Pensions and Other Benefit Prog" sheetId="17" r:id="rId17"/>
    <s:sheet name="Income Taxes" sheetId="18" r:id="rId18"/>
    <s:sheet name="Noncontrolling Interests (Prefe" sheetId="19" r:id="rId19"/>
    <s:sheet name="Commitments and Contingencies" sheetId="20" r:id="rId20"/>
    <s:sheet name="Stockholders' Equity" sheetId="21" r:id="rId21"/>
    <s:sheet name="Accumulated Other Comprehensive" sheetId="22" r:id="rId22"/>
    <s:sheet name="Description of Business and B23" sheetId="23" r:id="rId23"/>
    <s:sheet name="Segment Information (Tables)" sheetId="24" r:id="rId24"/>
    <s:sheet name="Earnings per Share (Tables)" sheetId="25" r:id="rId25"/>
    <s:sheet name="Inventories (Tables)" sheetId="26" r:id="rId26"/>
    <s:sheet name="Finance Assets (Tables)" sheetId="27" r:id="rId27"/>
    <s:sheet name="Acquisitions, Divestitures, I28" sheetId="28" r:id="rId28"/>
    <s:sheet name="Fair Value Measurements and D29" sheetId="29" r:id="rId29"/>
    <s:sheet name="Restructuring Charges and Ass30" sheetId="30" r:id="rId30"/>
    <s:sheet name="Debt (Tables)" sheetId="31" r:id="rId31"/>
    <s:sheet name="Pensions and Other Benefit Pr32" sheetId="32" r:id="rId32"/>
    <s:sheet name="Stockholders' Equity (Tables)" sheetId="33" r:id="rId33"/>
    <s:sheet name="Accumulated Other Comprehensi34" sheetId="34" r:id="rId34"/>
    <s:sheet name="Description of Business and B35" sheetId="35" r:id="rId35"/>
    <s:sheet name="Segment Information (Details)" sheetId="36" r:id="rId36"/>
    <s:sheet name="Earnings per Share (Details)" sheetId="37" r:id="rId37"/>
    <s:sheet name="Inventories (Details)" sheetId="38" r:id="rId38"/>
    <s:sheet name="Finance Assets (Details)" sheetId="39" r:id="rId39"/>
    <s:sheet name="Acquisitions, Divestitures, I40" sheetId="40" r:id="rId40"/>
    <s:sheet name="Acquisitions, Divestitures, I41" sheetId="41" r:id="rId41"/>
    <s:sheet name="Acquisitions, Divestitures, I42" sheetId="42" r:id="rId42"/>
    <s:sheet name="Acquisitions, Divestitures, I43" sheetId="43" r:id="rId43"/>
    <s:sheet name="Acquisitions, Divestitures, I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Fair Value Measurements and D51" sheetId="51" r:id="rId51"/>
    <s:sheet name="Restructuring Charges and Ass52" sheetId="52" r:id="rId52"/>
    <s:sheet name="Debt (Details)" sheetId="53" r:id="rId53"/>
    <s:sheet name="Pensions and Other Benefit Pr54" sheetId="54" r:id="rId54"/>
    <s:sheet name="Pensions and Other Benefit Pr55" sheetId="55" r:id="rId55"/>
    <s:sheet name="Income Taxes (Details)" sheetId="56" r:id="rId56"/>
    <s:sheet name="Noncontrolling Interests (Pre57" sheetId="57" r:id="rId57"/>
    <s:sheet name="Stockholders' Equity (Details)" sheetId="58" r:id="rId58"/>
    <s:sheet name="Accumulated Other Comprehensi59" sheetId="59" r:id="rId59"/>
    <s:sheet name="Accumulated Other Comprehensi60" sheetId="60" r:id="rId60"/>
  </s:sheets>
  <s:definedNames/>
  <s:calcPr calcId="124519" calcMode="auto" fullCalcOnLoad="1"/>
</s:workbook>
</file>

<file path=xl/sharedStrings.xml><?xml version="1.0" encoding="utf-8"?>
<sst xmlns="http://schemas.openxmlformats.org/spreadsheetml/2006/main" uniqueCount="649">
  <si>
    <t>Document and Entity Information - shares</t>
  </si>
  <si>
    <t>6 Months Ended</t>
  </si>
  <si>
    <t>Jun. 30, 2016</t>
  </si>
  <si>
    <t>Jul. 28, 2016</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Income - USD ($) $ in Thousands</t>
  </si>
  <si>
    <t>3 Months Ended</t>
  </si>
  <si>
    <t>Jun. 30, 2015</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 net</t>
  </si>
  <si>
    <t>Other expense (income), net</t>
  </si>
  <si>
    <t>Total costs and expenses</t>
  </si>
  <si>
    <t>Income from continuing operations before income taxes</t>
  </si>
  <si>
    <t>Provision for income taxes</t>
  </si>
  <si>
    <t>Income from continuing operations</t>
  </si>
  <si>
    <t>Net income</t>
  </si>
  <si>
    <t>Less: Preferred stock dividends attributable to noncontrolling interests</t>
  </si>
  <si>
    <t>Net income attributable to Pitney Bowes Inc.</t>
  </si>
  <si>
    <t>Amounts attributable to common stockholders:</t>
  </si>
  <si>
    <t>Net income from continuing operations</t>
  </si>
  <si>
    <t>Loss from discontinued operations, net of tax</t>
  </si>
  <si>
    <t>Basic earnings per share attributable to common stockholders:</t>
  </si>
  <si>
    <t>Continuing operations (in dollars per share)</t>
  </si>
  <si>
    <t>Discontinued operations (in dollars per share)</t>
  </si>
  <si>
    <t>Net income attributable to Pitney Bowes Inc. (in dollars per share)</t>
  </si>
  <si>
    <t>Diluted earnings per share attributable to common stockholders:</t>
  </si>
  <si>
    <t>Dividends declared per share of common stock (in dollars per share)</t>
  </si>
  <si>
    <t>Condensed Consolidated Statements of Comprehensive Income - USD ($) $ in Thousands</t>
  </si>
  <si>
    <t>Statement of Comprehensive Income [Abstract]</t>
  </si>
  <si>
    <t>Other comprehensive income (loss), net of tax:</t>
  </si>
  <si>
    <t>Foreign currency translations</t>
  </si>
  <si>
    <t>Net unrealized gain (loss) on cash flow hedges, net of tax of $281, $(201), $264 and $140, respectively</t>
  </si>
  <si>
    <t>Net unrealized gain (loss) on investment securities, net of tax of $1,415, $(1,877), $3,443 and $(863), respectively</t>
  </si>
  <si>
    <t>Adjustments to pension and postretirement plans, net of tax of $(777) for the six months ended June 30, 2016</t>
  </si>
  <si>
    <t>Amortization of pension and postretirement costs, net of tax of $4,122, $3,614, $7,921 and $7,781, respectively</t>
  </si>
  <si>
    <t>Other comprehensive (loss) income, net of tax</t>
  </si>
  <si>
    <t>Comprehensive income attributable to Pitney Bowes Inc.</t>
  </si>
  <si>
    <t>Condensed Consolidated Statements of Comprehensive Income (Parenthetical) - USD ($) $ in Thousands</t>
  </si>
  <si>
    <t>Net unrealized gain (loss) on cash flow hedges, tax</t>
  </si>
  <si>
    <t>Net unrealized loss on investment securities, tax</t>
  </si>
  <si>
    <t>Adjustments to pension and postretirement plans, tax</t>
  </si>
  <si>
    <t>Benefit from income tax</t>
  </si>
  <si>
    <t>Condensed Consolidated Balance Sheets - USD ($) $ in Thousands</t>
  </si>
  <si>
    <t>Dec. 31, 2015</t>
  </si>
  <si>
    <t>Current assets:</t>
  </si>
  <si>
    <t>Cash and cash equivalents</t>
  </si>
  <si>
    <t>Short-term investments</t>
  </si>
  <si>
    <t>Accounts receivable (net of allowance of $11,202 and $9,997, respectively)</t>
  </si>
  <si>
    <t>Short-term finance receivables (net of allowance of $13,714 and $15,480, respectively)</t>
  </si>
  <si>
    <t>Inventories</t>
  </si>
  <si>
    <t>Current income taxes</t>
  </si>
  <si>
    <t>Other current assets and prepayments</t>
  </si>
  <si>
    <t>Total current assets</t>
  </si>
  <si>
    <t>Property, plant and equipment, net</t>
  </si>
  <si>
    <t>Rental property and equipment, net</t>
  </si>
  <si>
    <t>Long-term finance receivables (net of allowance of $5,031 and $6,210, respectively)</t>
  </si>
  <si>
    <t>Goodwill</t>
  </si>
  <si>
    <t>Intangible assets, net</t>
  </si>
  <si>
    <t>Non-current income taxes</t>
  </si>
  <si>
    <t>Other assets</t>
  </si>
  <si>
    <t>Total assets</t>
  </si>
  <si>
    <t>Current liabilities:</t>
  </si>
  <si>
    <t>Accounts payable and accrued liabilities</t>
  </si>
  <si>
    <t>Current portion of long-term debt and notes payable</t>
  </si>
  <si>
    <t>Advance billings</t>
  </si>
  <si>
    <t>Total current liabilities</t>
  </si>
  <si>
    <t>Deferred taxes on income</t>
  </si>
  <si>
    <t>Tax uncertainties and other income tax liabilities</t>
  </si>
  <si>
    <t>Long-term debt</t>
  </si>
  <si>
    <t>Other non-current liabilities</t>
  </si>
  <si>
    <t>Total liabilities</t>
  </si>
  <si>
    <t>Commitments and contingencies</t>
  </si>
  <si>
    <t xml:space="preserve"> </t>
  </si>
  <si>
    <t>Noncontrolling interests (Preferred stockholders’ equity in subsidiaries)</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7,762,931 and 127,816,704 shares, respectively)</t>
  </si>
  <si>
    <t>Total Pitney Bowes, Inc. stockholders’ equity</t>
  </si>
  <si>
    <t>Total liabilities, noncontrolling interests and stockholders’ equity</t>
  </si>
  <si>
    <t>Condensed Consolidated Balance Sheets (Parenthetical) - USD ($) $ in Thousands</t>
  </si>
  <si>
    <t>Statement of Financial Position [Abstract]</t>
  </si>
  <si>
    <t>Allowance for Doubtful Accounts Receivable</t>
  </si>
  <si>
    <t>Allowance for Notes, Loans and Financing Receivable, Current</t>
  </si>
  <si>
    <t>Allowance for Notes, Loans and Financing Receivable, Noncurrent</t>
  </si>
  <si>
    <t>Preferred stock par value (in dollars per share)</t>
  </si>
  <si>
    <t>Preferred stock dividend rate</t>
  </si>
  <si>
    <t>4.00%</t>
  </si>
  <si>
    <t>Preference stock dividend rate (in dollars per share)</t>
  </si>
  <si>
    <t>Common stock, par value (in dollars per share)</t>
  </si>
  <si>
    <t>Common stock, shares authorized</t>
  </si>
  <si>
    <t>Common stock, shares issued</t>
  </si>
  <si>
    <t>Treasury stock, shares</t>
  </si>
  <si>
    <t>Condensed Consolidated Statements of Cash Flows - USD ($) $ in Thousands</t>
  </si>
  <si>
    <t>Cash flows from operating activities:</t>
  </si>
  <si>
    <t>Restructuring payments</t>
  </si>
  <si>
    <t>Special pension plan contributions</t>
  </si>
  <si>
    <t>Tax payments related to other investments</t>
  </si>
  <si>
    <t>Adjustments to reconcile net income to net cash provided by operating activities:</t>
  </si>
  <si>
    <t>Loss (Gain) on disposal of businesses</t>
  </si>
  <si>
    <t>Depreciation and amortization</t>
  </si>
  <si>
    <t>Gain on debt forgiveness</t>
  </si>
  <si>
    <t>Stock-based compensation</t>
  </si>
  <si>
    <t>Changes in operating assets and liabilities, net of acquisitions/divestitures:</t>
  </si>
  <si>
    <t>Decrease in accounts receivable</t>
  </si>
  <si>
    <t>Decrease in finance receivables</t>
  </si>
  <si>
    <t>Increase in inventories</t>
  </si>
  <si>
    <t>Decrease (Increase) in other current assets and prepayments</t>
  </si>
  <si>
    <t>Decrease in accounts payable and accrued liabilities</t>
  </si>
  <si>
    <t>(Decrease) Increase in current and non-current income taxes</t>
  </si>
  <si>
    <t>(Decrease) Increase in advance billings</t>
  </si>
  <si>
    <t>Other, net</t>
  </si>
  <si>
    <t>Net cash provided by operating activities</t>
  </si>
  <si>
    <t>Cash flows from investing activities:</t>
  </si>
  <si>
    <t>Purchases of available-for-sale securities</t>
  </si>
  <si>
    <t>Proceeds from sales/maturities of available-for-sale securities</t>
  </si>
  <si>
    <t>Net Proceeds from short-term and other investments</t>
  </si>
  <si>
    <t>Capital expenditures</t>
  </si>
  <si>
    <t>Proceeds from sale of buildings</t>
  </si>
  <si>
    <t>Acquisition of businesses, net of cash acquired</t>
  </si>
  <si>
    <t>Divestiture of businesses, net of cash transferred</t>
  </si>
  <si>
    <t>Change in reserve account deposits</t>
  </si>
  <si>
    <t>Other investing activities</t>
  </si>
  <si>
    <t>Net cash used in investing activities</t>
  </si>
  <si>
    <t>Cash flows from financing activities:</t>
  </si>
  <si>
    <t>Proceeds from the issuance of long-term debt</t>
  </si>
  <si>
    <t>Principal payments of long-term debt</t>
  </si>
  <si>
    <t>Increase in short-term borrowings, net</t>
  </si>
  <si>
    <t>Dividends paid to stockholders</t>
  </si>
  <si>
    <t>Common stock repurchases</t>
  </si>
  <si>
    <t>Dividends paid to noncontrolling interests</t>
  </si>
  <si>
    <t>Other financing activitie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offer products and solutions for customer information management, location intelligence and customer engagement to help our clients market to their customers, and products and solutions for shipping, mailing, and cross border ecommerce that enable the sending of packages across the globe. Clients around the world rely on our products, solutions and services. For more information about us, our products, services and solutions, visit www.pb.com . We have prepared the accompanying unaudited Condensed Consolidated Financial Statements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5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6 . These statements should be read in conjunction with the financial statements and notes thereto included in our Annual Report to Stockholders on Form 10-K for the year ended December 31, 2015 (2015 Annual Report). In 2015, we determined that certain investments were classified as cash and cash equivalents and made reclassifications primarily between short-term investments and cash and cash equivalents. Accordingly, the Consolidated Statement of Cash Flows for the period ended June 30, 2015 has been revised to reduce beginning cash and cash equivalents by $ 25 million and ending cash and cash equivalents by $26 million and investments have been correspondingly increased. During the second quarter of 2016, we determined that certain amounts included in finance receivables and rental property and equipment should be classified in accounts receivable and other current assets and prepayments. Accordingly, the Consolidated Balance Sheet as of December 31, 2015 was revised to increase accounts receivable by $19 million , reduce short-term finance receivables by $17 million , increase prepaid and other current assets and prepayments by $3 million , reduce rental property and equipment by $3 million and reduce long-term finance receivables by $2 million . New Accounting Pronouncements - Standards Adopted in 2016 In September 2015, the Financial Accounting Standards Board (FASB) issued Accounting Standard Update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We adopted this standard as of January 1, 2016, and there was no impact to the financial statement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We adopted this standard as of January 1, 2016, and there was no impact to the financial statements. In April 2015, the FASB issued ASU 2015-03, Simplifying the Presentation of Debt Issuance Costs, which requires debt issuance costs to be presented in the balance sheet as a direct deduction from the associated debt liability. This standard is effective for fiscal periods beginning after December 15, 2015. We retrospectively adopted this ASU effective January 1, 2016. Accordingly, the Consolidated Balance Sheet at December 31, 2015, has been revised to reduce other assets and long-term debt by $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We adopted this standard as of January 1, 2016, and there was no impact to the financial statements. New Accounting Pronouncements - Standards Not Yet Adopted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interim and annual periods beginning after December 15, 2019. We are currently assessing the impact this standard will have on our consolidated financial statements and disclosures. In January 2016, the FASB issued ASU 2016-01, Financial Instruments–Overall: Recognition and Measurement of Financial Assets and Financial Liabilities . Changes under this guidance primarily affect the accounting for equity investments, financial liabilities under the fair value option, and the presentation and disclosure requirements for financial instruments. The ASU is effective for interim and annual periods beginning after December 15, 2017. Early adoption is permitted. We are currently assessing the impact this standard will have on our consolidated financial statements and disclosures. In February 2016, the FASB issued ASU 2016-02, Lease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standard will also result in enhanced disclosures. The ASU is effective for interim and annual periods beginning after December 15, 2018. The standard requires modified retrospective transition and early adoption is permitted. We are currently assessing the impact this standard will have on our consolidated financial statements and disclosures. In March 2016, the FASB issued ASU 2016-09, Compensation—Stock Compensation (Topic 718): Improvements to Employee Share-Based Payment Accounting . The ASU includes multiple provisions intended to simplify various aspects of the accounting for share-based payments. The ASU is effective for interim and annual periods beginning after December 15, 2016 and early adoption is permitted. We are currently assessing the impact this standard will have on our consolidated financial statements and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Prior to this guidance, inventory was measured at the lower of cost or market (where market was defined as replacement cost, with a ceiling of net realizable value and a floor of net realizable value of inventory, less a normal profit margin). Inventory measured using LIFO is not impacted by the new guidance. The ASU is effective for interim and annual periods beginning after December 15, 2016 and early adoption is permitted. We do not believe this standard will have a significant impact on our consolidated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currently in the process of evaluating a sample of contracts with customers under the new standard and cannot currently estimate the financial statement impact of adoption. We have not decided on the transition method we will use to adopt the new standard. Areas of potential change include, but are not limited to: units of accounting; estimating and allocating variable consideration as well as changes in variable consideration and cumulative adjustments to revenue; determining the standalone selling price of software; and capitalization of certain contract costs, including sales commissions. In addition, we continue to monitor additional changes, clarifications or interpretations being undertaken by the FASB.</t>
  </si>
  <si>
    <t>Segment Information</t>
  </si>
  <si>
    <t>Segment Reporting [Abstract]</t>
  </si>
  <si>
    <t>Segment Information The principal products and services of each of our reportable segments are as follows: Small &amp; Medium Business Solutions: North America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the U.S. and Canada. International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services for our large enterprise clients to qualify large mail volumes for postal worksharing discounts. Digital Commerce Solutions: Software Solutions: Includes the worldwide revenue and related expenses from the licensing of non-equipment-based mailing, customer information management, location intelligence and customer engagement solutions and related support services. Global Ecommerce: Includes the worldwide revenue and related expenses from shipping solutions and cross-border ecommerce. We determine segment earnings before interest and taxes (EBIT) by deducting from segment revenue the related costs and expenses attributable to the segment. Segment EBIT excludes interest, taxes, general corporate expenses and restructuring charges that are not allocated to a particular business segment. Management uses segment EBIT to measure profitability and performance at the segment level. Management believes segment EBIT provides a useful measure of our operating performance and underlying trends of the businesses. Segment EBIT may not be indicative of our overall consolidated performance and therefore, should be read in conjunction with our consolidated results of operations. Revenue and EBIT by business segment is presented below: Revenue Three Months Ended June 30, Six Months Ended June 30, 2016 2015 2016 2015 North America Mailing $ 322,068 $ 356,791 $ 671,794 $ 718,665 International Mailing 106,338 110,610 210,097 226,783 Small &amp; Medium Business Solutions 428,406 467,401 881,891 945,448 Production Mail 95,874 97,731 183,299 197,234 Presort Services 115,765 113,922 243,161 235,453 Enterprise Business Solutions 211,639 211,653 426,460 432,687 Software Solutions 90,464 99,041 168,386 185,278 Global Ecommerce 105,377 77,966 203,738 153,352 Digital Commerce Solutions 195,841 177,007 372,124 338,630 Other — 24,830 — 54,807 Total revenue $ 835,886 $ 880,891 $ 1,680,475 $ 1,771,572 EBIT Three Months Ended June 30, Six Months Ended June 30, 2016 2015 2016 2015 North America Mailing $ 142,227 $ 159,392 $ 298,142 $ 323,057 International Mailing 12,781 14,122 24,632 25,846 Small &amp; Medium Business Solutions 155,008 173,514 322,774 348,903 Production Mail 12,914 10,028 19,738 19,060 Presort Services 21,214 23,544 50,124 $ 51,038 Enterprise Business Solutions 34,128 33,572 69,862 70,098 Software Solutions 10,151 16,158 7,579 20,291 Global Ecommerce 3,674 3,056 4,446 11,202 Digital Commerce Solutions 13,825 19,214 12,025 31,493 Other — 5,611 — 10,569 Total EBIT 202,961 231,911 404,661 461,063 Reconciling items: Interest, net (34,294 ) (38,839 ) (68,510 ) (81,673 ) Unallocated corporate expenses (48,777 ) (51,921 ) (106,544 ) (102,724 ) Restructuring charges and asset impairments, net (26,076 ) (14,350 ) (33,009 ) (14,269 ) Acquisition and disposition-related expenses (40 ) (10,483 ) (3,160 ) (10,483 ) Other income (expense), net (536 ) 93,135 (536 ) 93,135 Income from continuing operations before income taxes 93,238 209,453 192,902 345,049 Provision for income taxes 33,394 52,351 70,418 102,898 Loss from discontinued operations, net of tax (1,660 ) (739 ) (1,660 ) (582 ) Net income $ 58,184 $ 156,363 $ 120,824 $ 241,569</t>
  </si>
  <si>
    <t>Earnings per Share</t>
  </si>
  <si>
    <t>Earnings Per Share [Abstract]</t>
  </si>
  <si>
    <t>Earnings per Share The calculations of basic and diluted earnings per share are presented below: Three Months Ended June 30, Six Months Ended June 30, 2016 2015 2016 2015 Numerator: Amounts attributable to common stockholders: Net income from continuing operations $ 55,250 $ 152,509 $ 113,296 $ 232,964 Loss from discontinued operations, net of tax (1,660 ) (739 ) (1,660 ) (582 ) Net income - Pitney Bowes Inc. (numerator for diluted EPS) 53,590 151,770 111,636 232,382 Less: Preference stock dividend 9 10 19 21 Income attributable to common stockholders (numerator for basic EPS) $ 53,581 $ 151,760 $ 111,617 $ 232,361 Denominator: Weighted-average shares used in basic EPS 187,395 201,712 189,929 201,504 Effect of dilutive shares: Conversion of Preferred stock and Preference stock 300 324 302 329 Employee stock plans 667 804 575 801 Weighted-average shares used in diluted EPS 188,362 202,840 190,806 202,634 Basic earnings per share: Continuing operations $ 0.29 $ 0.76 $ 0.60 $ 1.16 Discontinued operations (0.01 ) — (0.01 ) — Net income $ 0.29 $ 0.75 $ 0.59 $ 1.15 Diluted earnings per share: Continuing operations $ 0.29 $ 0.75 $ 0.59 $ 1.15 Discontinued operations (0.01 ) — (0.01 ) — Net income $ 0.28 $ 0.75 $ 0.59 $ 1.15 Anti-dilutive shares not used in calculating diluted weighted-average shares: 6,878 6,395 8,892 7,313</t>
  </si>
  <si>
    <t>Inventory Disclosure [Abstract]</t>
  </si>
  <si>
    <t>Inventories Inventories are stated at the lower of cost or market. Cost is determined on the last-in, first-out (LIFO) basis for most U.S. inventories and on the first-in, first-out (FIFO) basis for most non-U.S. inventories. Inventories at June 30, 2016 and December 31, 2015 consisted of the following: June 30, December 31, Raw materials $ 30,329 $ 25,803 Work in process 9,270 6,408 Supplies and service parts 47,916 44,323 Finished products 35,773 24,618 Inventory at FIFO cost 123,288 101,152 Excess of FIFO cost over LIFO cost (12,328 ) (12,328 ) Total inventory, net $ 110,960 $ 88,824</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During the second quarter of 2016, we determined that certain finance receivables included in our sales-type lease receivables portfolio with a net investment of $35 million at December 31, 2015 should be classified in our loan receivables portfolio. Accordingly, prior period amounts have been revised to reflect this change. Finance receivables at June 30, 2016 and December 31, 2015 consisted of the following: June 30, 2016 December 31, 2015 North America International Total North America International Total Sales-type lease receivables Gross finance receivables $ 1,112,708 $ 288,403 $ 1,401,111 $ 1,157,189 $ 303,854 $ 1,461,043 Unguaranteed residual values 94,283 14,917 109,200 100,000 15,709 115,709 Unearned income (228,767 ) (66,963 ) (295,730 ) (247,854 ) (68,965 ) (316,819 ) Allowance for credit losses (5,846 ) (2,697 ) (8,543 ) (6,606 ) (3,542 ) (10,148 ) Net investment in sales-type lease receivables 972,378 233,660 1,206,038 1,002,729 247,056 1,249,785 Loan receivables Loan receivables 375,590 41,137 416,727 399,193 41,604 440,797 Allowance for credit losses (8,863 ) (1,339 ) (10,202 ) (10,024 ) (1,518 ) (11,542 ) Net investment in loan receivables 366,727 39,798 406,525 389,169 40,086 429,255 Net investment in finance receivables $ 1,339,105 $ 273,458 $ 1,612,563 $ 1,391,898 $ 287,142 $ 1,679,040 Allowance for Credit Losses We estimate probable losses and provide an allowance for credit losses. Losses are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six months ended June 30, 2016 and 2015 was as follows: Sales-type Lease Receivables Loan Receivables North America International North America International Total Balance at January 1, 2016 $ 6,735 $ 3,542 $ 9,896 $ 1,518 $ 21,691 Amounts charged to expense 1,895 186 2,765 390 5,236 Write-offs and other (2,784 ) (1,031 ) (3,798 ) (569 ) (8,182 ) Balance at June 30, 2016 $ 5,846 $ 2,697 $ 8,863 $ 1,339 $ 18,745 Sales-type Lease Receivables Loan Receivables North America International North America International Total Balance at January 1, 2015 $ 10,125 $ 5,024 $ 10,051 $ 1,519 $ 26,719 Amounts charged to expense 130 (447 ) 3,895 554 4,132 Write-offs and other (2,423 ) (924 ) (3,612 ) (354 ) (7,313 ) Balance at June 30, 2015 $ 7,832 $ 3,653 $ 10,334 $ 1,719 $ 23,538 Aging of Receivables The aging of gross finance receivables at June 30, 2016 and December 31, 2015 was as follows: June 30, 2016 Sales-type Lease Receivables Loan Receivables North America International North America International Total 1 - 90 days $ 1,072,727 $ 282,986 $ 370,080 $ 40,603 $ 1,766,396 &gt; 90 days 39,981 5,417 5,510 534 51,442 Total $ 1,112,708 $ 288,403 $ 375,590 $ 41,137 $ 1,817,838 Past due amounts &gt; 90 days Still accruing interest $ 16,996 $ 1,780 $ — $ — $ 18,776 Not accruing interest 22,985 3,637 5,510 534 32,666 Total $ 39,981 $ 5,417 $ 5,510 $ 534 $ 51,442 December 31, 2015 Sales-type Lease Receivables Loan Receivables North America International North America International Total 1 - 90 days $ 1,138,031 $ 298,772 $ 395,573 $ 41,117 $ 1,873,493 &gt; 90 days 19,158 5,082 3,620 487 28,347 Total $ 1,157,189 $ 303,854 $ 399,193 $ 41,604 $ 1,901,840 Past due amounts &gt; 90 days Still accruing interest $ 5,041 $ 1,617 $ — $ — $ 6,658 Not accruing interest 14,117 3,465 3,620 487 21,689 Total $ 19,158 $ 5,082 $ 3,620 $ 487 $ 28,347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June 30, 2016 and December 31, 2015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June 30, December 31, Sales-type lease receivables Low $ 878,526 $ 886,198 Medium 192,616 192,645 High 21,171 37,573 Not Scored 20,395 40,773 Total $ 1,112,708 $ 1,157,189 Loan receivables Low $ 278,787 $ 295,725 Medium 76,479 85,671 High 7,011 10,810 Not Scored 13,313 6,987 Total $ 375,590 $ 399,193</t>
  </si>
  <si>
    <t>Acquisitions, Divestitures, Intangible Assets and Goodwill</t>
  </si>
  <si>
    <t>Goodwill and Intangible Assets Disclosure [Abstract]</t>
  </si>
  <si>
    <t>Acquisitions, Divestitures, Intangible Assets and Goodwill Acquisitions In June 2015, we acquired 100% of the outstanding shares of Borderfree, Inc. ("Borderfree"). The results of operations of Borderfree are included in our consolidated results from the date of acquisition. During the second quarter of 2016, as a result of obtaining new information about facts and circumstances that existed as of the acquisition date, we recorded an increase of $ 2 million to accounts payable and accrued expenses acquired in the Borderfree acquisition and a corresponding increase to goodwill. Our consolidated operating results for the three and six months ended June 30, 2016 include revenue of $29 million and $54 million , respectively from Borderfree operations. On a supplemental pro forma basis, had we acquired Borderfree on January 1, 2015, our revenues would have been $22 million and $47 million higher, respectively for the three and six months ended June 30, 2015 . The impact on our earnings would not have been material. On January 12, 2016, we acquired Enroute for $ 14 million in cash plus potential additional payments during the periods 2017-2019 based on the achievement of revenue targets during the periods 2016-2018. Enroute is a software-as-a-service enterprise retail and fulfillment solutions company and is reported within our Global Ecommerce segment. On July 1, 2016, we acquired Maponics for $24 million . Maponics provides comprehensive boundary information and geospatial data that support location-based services and analytics and will be reported within our Software Solutions segment. Divestitures On May 29, 2015, we sold Imagitas, for net proceeds of $292 million and recognized a pre-tax gain of $111 million which was reported within other (income) expense, net in the Condensed Consolidated Statements of Income. Intangible Assets Intangible assets consisted of the following: June 30, 2016 December 31, 2015 Gross Carrying Amount Accumulated Amortization Net Carrying Amount Gross Carrying Amount Accumulated Amortization Net Carrying Amount Customer relationships $ 442,466 $ (289,881 ) $ 152,585 $ 437,459 $ (272,353 ) $ 165,106 Software &amp; technology 149,636 (136,860 ) 12,776 149,591 (135,198 ) 14,393 Trademarks &amp; other 35,727 (28,303 ) 7,424 35,314 (27,435 ) 7,879 Total intangible assets $ 627,829 $ (455,044 ) $ 172,785 $ 622,364 $ (434,986 ) $ 187,378 Amortization expense was $11 million and $8 million for the three months ended June 30, 2016 and 2015 , respectively and $21 million and $16 million , for the six months ended June 30, 2016 and 2015, respectively. Future amortization expense for intangible assets as of June 30, 2016 was as follows: Remaining for year ending December 31, 2016 $ 17,732 Year ending December 31, 2017 28,135 Year ending December 31, 2018 25,595 Year ending December 31, 2019 22,463 Year ending December 31, 2020 17,720 Thereafter 61,140 Total $ 172,785 Actual amortization expense may differ from the amounts above due to, among other things, fluctuations in foreign currency exchange rates, impairments, acquisitions and accelerated amortization. Goodwill The changes in the carrying value of goodwill for the six months ended June 30, 2016 were as follows: December 31, 2015 Acquisitions Foreign currency translation June 30, North America Mailing $ 296,053 $ — $ 2,753 $ 298,806 International Mailing 148,351 — 3,419 151,770 Small &amp; Medium Business Solutions 444,404 — 6,172 450,576 Production Mail 105,757 — (1,291 ) 104,466 Presort Services 196,890 — — 196,890 Enterprise Business Solutions 302,647 — (1,291 ) 301,356 Software Solutions 674,976 — (7,545 ) 667,431 Global Ecommerce 323,930 9,421 — 333,351 Digital Commerce Solutions 998,906 9,421 (7,545 ) 1,000,782 Total goodwill $ 1,745,957 $ 9,421 $ (2,664 ) $ 1,752,714</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The following tables show, by level within the fair value hierarchy, our financial assets and liabilities that are accounted for at fair value on a recurring basis at June 30, 2016 and December 31, 2015 .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June 30, 2016 Level 1 Level 2 Level 3 Total Assets: Investment securities Money market funds / commercial paper $ 32,156 $ 76,624 $ — $ 108,780 Equity securities — 22,656 — 22,656 Commingled fixed income securities — 24,207 — 24,207 Debt securities - U.S. and foreign governments, agencies and municipalities 116,798 12,414 — 129,212 Debt securities - corporate — 66,103 — 66,103 Mortgage-backed / asset-backed securities — 165,951 — 165,951 Derivatives Foreign exchange contracts — 3,237 — 3,237 Total assets $ 148,954 $ 371,192 $ — $ 520,146 Liabilities: Derivatives Foreign exchange contracts $ — $ (2,933 ) $ — $ (2,933 ) Total liabilities $ — $ (2,933 ) $ — $ (2,933 ) December 31, 2015 Level 1 Level 2 Level 3 Total Assets: Investment securities Money market funds / commercial paper $ 41,215 $ 292,412 $ — $ 333,627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594,921 $ — $ 738,371 Liabilities: Derivatives Foreign exchange contracts $ — $ (5,387 ) $ — $ (5,387 ) Total liabilities $ — $ (5,387 ) $ — $ (5,387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Debt Securities – U.S. and Foreign Governments, Agencies and Municipal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Debt Securities – Corporate: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Available-For-Sale Securities Certain investment securities are classified as available-for-sale and recorded at fair value in the unaudited Condensed Consolidated Balance Sheets as cash and cash equivalents, short-term investments and other assets depending on the type of investment and maturity. Unrealized holding gains and losses are recorded, net of tax, in accumulated other comprehensive loss (AOCL). Available-for-sale securities at June 30, 2016 and December 31, 2015 consisted of the following: June 30, 2016 Amortized cost Gross unrealized gains Gross unrealized losses Estimated fair value U.S. and foreign governments, agencies and municipalities $ 124,694 $ 4,776 $ (258 ) $ 129,212 Corporate notes and bonds 63,394 2,787 (78 ) 66,103 Commingled fixed income securities 1,550 24 — 1,574 Mortgage-backed / asset-backed securities 163,084 3,699 (832 ) 165,951 Total $ 352,722 $ 11,286 $ (1,168 ) $ 362,840 December 31, 2015 Amortized cost Gross unrealized gains Gross unrealized losses Estimated fair value U.S. and foreign governments, agencies and municipalities $ 114,265 $ 1,804 $ (1,268 ) $ 114,801 Corporate notes and bonds 63,140 823 (1,079 ) 62,884 Mortgage-backed / asset-backed securities 177,821 1,901 (1,488 ) 178,234 Total $ 355,226 $ 4,528 $ (3,835 ) $ 355,919 At June 30, 2016 , investment securities that were in a loss position for 12 or more continuous months had aggregate unrealized holding losses of $1 million and an estimated fair value of $16 million , and investment securities that were in a loss position for less than 12 continuous months had aggregate unrealized holding losses of $1 million and an estimated fair value of $74 million . At December 31, 2015 , investment securities that were in a loss position for 12 or more continuous months had aggregate unrealized holding losses of $2 million and an estimated fair value of $36 million , and investment securities that were in a loss position for less than 12 continuous months had aggregate unrealized holding losses of $2 million and an estimated fair value of $146 million . 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Scheduled maturities of available-for-sale securities at June 30, 2016 were as follows: Amortized cost Estimated fair value Within 1 year $ 65,899 $ 65,988 After 1 year through 5 years 68,381 70,249 After 5 years through 10 years 55,584 57,985 After 10 years 162,858 168,618 Total $ 352,722 $ 362,840 The expected payments on mortgage-backed and asset-backed securities may not coincide with their contractual maturities as borrowers have the right to prepay obligations with or without prepayment penaltie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Further, we have no investments in auction rate securitie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our derivative instruments at fair value and the accounting for changes in the fair value depends on the intended use of the derivative, the resulting designation and the effectiveness of the instrument in offsetting the risk exposure it is designed to hedge. The valuation of foreign exchange derivatives is based on the market approach using observable market inputs, such as foreign currency spot and forward rates and yield curves. We also incorporate counterparty credit risk and our credit risk into the fair value measurement of our derivative assets and liabilities, respectively. We derive credit risk from observable data in the credit default swap market. We have not seen a material change in the creditworthiness of those banks acting as derivative counterparties. The fair value of derivative instruments at June 30, 2016 and December 31, 2015 was as follows: Designation of Derivatives Balance Sheet Location June 30, December 31, Derivatives designated as hedging instruments Foreign exchange contracts Other current assets and prepayments $ 397 $ 217 Accounts payable and accrued liabilities: (706 ) (208 ) Derivatives not designated as hedging instruments Foreign exchange contracts Other current assets and prepayments 2,840 1,499 Accounts payable and accrued liabilities: (2,227 ) (5,179 ) Total derivative assets $ 3,237 $ 1,716 Total derivative liabilities (2,933 ) (5,387 ) Total net derivative asset (liabilities) $ 304 $ (3,671 )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June 30, 2016 and December 31, 2015 , we had outstanding contracts associated with these anticipated transactions with notional amounts of $16 million and $13 million , respectively. The amounts included in AOCL at June 30, 2016 will be recognized in earnings within the next 12 months . No amount of ineffectiveness was recorded in earnings for these designated cash flow hedges. The following represents the results of cash flow hedging relationships for the three and six months ended June 30, 2016 and 2015 : Three Months Ended June 30, Derivative Gain (Loss) Recognized in AOCL (Effective Portion) Location of Gain (Loss) (Effective Portion) Gain (Loss) Reclassified from AOCL to Earnings (Effective Portion) Derivative Instrument 2016 2015 2016 2015 Foreign exchange contracts $ 437 $ (418 ) Revenue $ (353 ) $ 432 Cost of sales 145 190 $ (208 ) $ 622 Six Months Ended June 30, Derivative Gain (Loss) Recognized in AOCL (Effective Portion) Location of Gain (Loss) (Effective Portion) Gain (Loss) Reclassified from AOCL to Earnings (Effective Portion) Derivative Instrument 2016 2015 2016 2015 Foreign exchange contracts $ 45 $ 755 Revenue $ (733 ) $ 828 Cost of sales 370 585 $ (363 ) $ 1,413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June 30, 2016 mature within 12 months. The following represents the results of our non-designated derivative instruments for the three and six months ended June 30, 2016 and 2015 : Three Months Ended June 30, Derivative Gain (Loss) Recognized in Earnings Derivatives Instrument Location of Derivative Gain (Loss) 2016 2015 Foreign exchange contracts Selling, general and administrative expense $ 4,580 $ (4,131 ) Six Months Ended June 30, Derivative Gain (Loss) Recognized in Earnings Derivatives Instrument Location of Derivative Gain (Loss) 2016 2015 Foreign exchange contracts Selling, general and administrative expense $ (1,397 ) $ (3,577 ) Credit-Risk-Related Contingent Features Certain derivative instruments contain credit-risk-related contingent features that would require us to post collateral based on a combination of our long-term senior unsecured debt ratings and the net fair value of our derivatives. At June 30, 2016 , the maximum amount of collateral that we would have been required to post had the credit-risk-related contingent features been triggered was $1 million .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se inputs used to determine the fair value of our debt were classified as Level 2 in the fair value hierarchy. The carrying value and estimated fair value of our debt at June 30, 2016 and December 31, 2015 were as follows: June 30, 2016 December 31, 2015 Carrying value excluding unamortized debt issuance costs $ 3,113,973 $ 2,968,997 Fair value $ 3,266,103 $ 3,102,890</t>
  </si>
  <si>
    <t>Restructuring Charges and Asset Impairment</t>
  </si>
  <si>
    <t>Restructuring and Related Activities [Abstract]</t>
  </si>
  <si>
    <t>Restructuring Charges and Asset Impairments Restructuring charges The table below shows the activity in our restructuring reserves for the six months ended June 30, 2016 and 2015 : Severance and benefits costs Other exit costs Total Balance at January 1, 2016 $ 43,700 $ 3,722 $ 47,422 Expenses, net 21,399 1,322 22,721 Cash payments (30,969 ) (2,897 ) (33,866 ) Balance at June 30, 2016 $ 34,130 $ 2,147 $ 36,277 Balance at January 1, 2015 $ 81,836 $ 8,343 $ 90,179 Expenses, net 9,258 (198 ) 9,060 Cash payments (28,271 ) (2,504 ) (30,775 ) Balance at June 30, 2015 $ 62,823 $ 5,641 $ 68,464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 Asset impairments During the second quarter of 2016, we sold a facility for $18 million and recorded a pre-tax loss on the sale of $5 million . Additionally, we recorded other asset impairment charges of $3 million relating to a building. During the second quarter of 2015, we sold our world headquarters building for $39 million and recorded a pre-tax loss of $5 million . The losses were recognized in restructuring charges and asset impairments, net in the Condensed Consolidated Statements of Income for the three and six months ended June 30, 2016 and 2015.</t>
  </si>
  <si>
    <t>Debt</t>
  </si>
  <si>
    <t>Debt Disclosure [Abstract]</t>
  </si>
  <si>
    <t>Debt At June 30, 2016 and December 31, 2015 , total debt consisted of the following: Interest rate June 30, 2016 December 31, 2015 Commercial paper 1.12% $ 319,875 $ 90,000 Notes due January 2016 4.75% — 370,914 Notes due September 2017 5.75% 385,109 385,109 Notes due March 2018 5.6% 250,000 250,000 Notes due May 2018 4.75% 350,000 350,000 Notes due March 2019 6.25% 300,000 300,000 Notes due March 2024 4.625% 500,000 500,000 Notes due January 2037 5.25% 115,041 115,041 Notes due March 2043 6.7% 425,000 425,000 Term loans Variable 450,000 150,000 Other debt 5,788 15,758 Principal amount 3,100,813 2,951,822 Less: unamortized discount and debt issuance costs 24,709 23,617 Plus: unamortized interest rate swap proceeds 17,718 22,463 Total debt 3,093,822 2,950,668 Less: current portion long-term debt and notes payable 470,058 461,085 Long-term debt $ 2,623,764 $ 2,489,583 In January 2016, we borrowed $300 million under a term loan and used the proceeds to repay a portion of the $371 million , 4.75% notes due January 15, 2016. The remaining portion of the loan was repaid using cash from operations. The new term loan bears interest at the applicable Eurodollar Rate plus 1.25% and matures in December 2020. The applicable Eurodollar Rate at June 30, 2016 was .63% . In October 2014, we received a loan from the State of Connecticut Department of Economic and Community Development (CDECD). The loan consisted of a $15 million development loan and $1 million jobs-training grant that was subject to certain conditions being met. We satisfied the conditions related to the $1 million jobs-training grant during 2015. The loan agreement provided that $10 million of the loan would be forgiven if we satisfied certain employment obligations. In March 2016, we satisfied all criteria to receive the $10 million of loan forgiveness and, as a result, recorded the loan forgiveness as reductions of long-term debt and selling, general and administrative expenses.</t>
  </si>
  <si>
    <t>Pensions and Other Benefit Programs</t>
  </si>
  <si>
    <t>Compensation and Retirement Disclosure [Abstract]</t>
  </si>
  <si>
    <t>Pensions and Other Benefit Programs The components of net periodic benefit cost (income) were as follows: Defined Benefit Pension Plans Nonpension Postretirement Benefit Plans United States Foreign Three Months Ended Three Months Ended Three Months Ended June 30, June 30, June 30, 2016 2015 2016 2015 2016 2015 Service cost $ 22 $ 38 $ 546 $ 555 $ 521 $ 640 Interest cost 18,072 18,305 5,746 6,122 1,847 2,151 Expected return on plan assets (25,370 ) (25,958 ) (8,581 ) (8,935 ) — — Amortization of transition credit — — (2 ) (3 ) — — Amortization of prior service (credit) cost (15 ) 2 (18 ) (16 ) 74 74 Amortization of net actuarial loss 6,851 7,007 1,373 1,509 447 1,562 Settlement (1) 690 — — — — — Net periodic benefit cost (income) $ 250 $ (606 ) $ (936 ) $ (768 ) $ 2,889 $ 4,427 Defined Benefit Pension Plans Nonpension Postretirement Benefit Plans United States Foreign Six Months Ended Six Months Ended Six Months Ended June 30, June 30, June 30, 2016 2015 2016 2015 2016 2015 Service cost $ 54 $ 76 $ 1,073 $ 1,120 $ 1,022 $ 1,319 Interest cost 36,902 37,164 11,407 12,185 3,983 4,526 Expected return on plan assets (50,959 ) (52,002 ) (17,053 ) (17,774 ) — — Amortization of transition credit — — (4 ) (5 ) — — Amortization of prior service (credit) cost (30 ) 4 (35 ) (33 ) 148 148 Amortization of net actuarial loss 13,557 14,655 2,716 2,989 1,807 3,953 Settlement (1) 1,788 — — — — — Net periodic benefit cost (income) $ 1,312 $ (103 ) $ (1,896 ) $ (1,518 ) $ 6,960 $ 9,946 (1) Included in restructuring charges, net in the Condensed Consolidated Statements of Income. Through June 30, 2016 and June 30, 2015 , contributions to our U.S. pension plans were $7 million and $4 million , respectively, and contributions to our foreign plans were $39 million and $11 million , respectively. Nonpension postretirement benefit plan contributions were $8 million and $11 million through June 30, 2016 and June 30, 2015 , respectively.</t>
  </si>
  <si>
    <t>Income Taxes</t>
  </si>
  <si>
    <t>Income Tax Disclosure [Abstract]</t>
  </si>
  <si>
    <t>Income Taxes The effective tax rate for the three months ended June 30, 2016 and 2015 was 35.8% and 25.0% , respectively, and the effective tax rate for the six month ended June 30, 2016 and 2015 was 36.5% and 29.8% , respectively. The effective tax rate for the six months ended June 30, 2016 and 2015 each include a $3 million charge from the write-off of deferred tax assets associated with the expiration of out-of-the-money vested stock options and the vesting of restricted stock units previously granted to our employees. The effective tax rate for the three and six months ended June 30, 2015 also includes a $20 million benefit resulting from the disposition of Imagitas. As is the case with other large corporations, our tax returns are examined each year by tax authorities in the U.S. and other global taxing jurisdictions in which we have operations. The IRS examinations of our consolidated U.S. income tax returns for tax years prior to 2012 are closed to audit. Additionally, various post-2006 U.S. state and local tax returns are subject to examination. In Canada, the examination of our tax filings prior to 2011 are closed to audit, except for the pending application of legal principles to specific issues arising in earlier years. Other significant jurisdictions in which we have, or have recently completed, tax examinations include France, closed through the end of 2012, Germany closed through the end of 2011 and except for an item under appeal, the U.K. is closed through the end of 2011. We have other less significant tax fillings currently subject to examination.</t>
  </si>
  <si>
    <t>Noncontrolling Interests (Preferred Stockholders' Equity in Subsidiaries)</t>
  </si>
  <si>
    <t>Noncontrolling Interest [Abstract]</t>
  </si>
  <si>
    <t>Noncontrolling Interests (Preferred Stockholders’ Equity in Subsidiaries) Pitney Bowes International Holdings, Inc. (PBIH), a subsidiary of the Company, has 300,000 shares of outstanding perpetual voting preferred stock valued at $300 million held by certain institutional investors (PBIH Preferred Stock). The holders of PBIH Preferred Stock are entitled as a group to 25% of the combined voting power of all classes of capital stock of PBIH. All outstanding common stock of PBIH, representing the remaining 75% of the combined voting power of all classes of capital stock, is owned directly or indirectly by the Company. The PBIH Preferred Stock is entitled to cumulative dividends at a rate of 6.125% through April 30, 2016. Commencing October 30, 2016, the PBIH Preferred Stock is redeemable, in whole or in part, at the option of PBIH. If the PBIH Preferred Stock is not redeemed in whole on October 30, 2016, the dividend rate increases 50% and will increase 50% every six months thereafter. No dividends were in arrears at June 30, 2016 or December 31, 2015 .</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Stockholders' Equity</t>
  </si>
  <si>
    <t>Stockholders' Equity Note [Abstract]</t>
  </si>
  <si>
    <t>Stockholders ’ Equity Changes in stockholders’ equity for the six months ended June 30, 2016 and 2015 were as follows: Preferred stock Preference stock Common stock Additional paid-in capital Retained earnings Accumulated other comprehensive loss Treasury stock Total equity Balance at January 1, 2016 $ 1 $ 505 $ 323,338 $ 161,280 $ 5,155,537 $ (888,635 ) $ (4,573,305 ) $ 178,721 Net income — — — — 111,636 — — 111,636 Other comprehensive income — — — — — 48,208 — 48,208 Dividends paid — — — — (70,979 ) — — (70,979 ) Issuance of common stock — — — (22,592 ) — — 18,809 (3,783 ) Conversion to common stock — (16 ) — (320 ) — — 336 — Stock-based compensation expense — — — 9,786 — — — 9,786 Repurchase of common stock — — — — — — (194,776 ) (194,776 ) Balance at June 30, 2016 $ 1 $ 489 $ 323,338 $ 148,154 $ 5,196,194 $ (840,427 ) $ (4,748,936 ) $ 78,813 Preferred stock Preference stock Common stock Additional paid-in capital Retained earnings Accumulated other comprehensive loss Treasury stock Total equity Balance at January 1, 2015 $ 1 $ 548 $ 323,338 $ 178,852 $ 4,897,708 $ (846,156 ) $ (4,477,032 ) $ 77,259 Net income — — — — 232,382 — — 232,382 Other comprehensive loss — — — — — (46,350 ) — (46,350 ) Dividends paid — — — — (75,648 ) — — (75,648 ) Issuance of common stock — — — (34,005 ) — — 26,659 (7,346 ) Conversion to common stock — (26 ) — (543 ) — — 569 — Stock-based compensation expense — — — 11,067 — — — 11,067 Balance at June 30, 2015 $ 1 $ 522 $ 323,338 $ 155,371 $ 5,054,442 $ (892,506 ) $ (4,449,804 ) $ 191,364</t>
  </si>
  <si>
    <t>Accumulated Other Comprehensive Loss</t>
  </si>
  <si>
    <t>Accumulated Other Comprehensive Income (Loss), Net of Tax [Abstract]</t>
  </si>
  <si>
    <t>Accumulated Other Comprehensive Loss Reclassifications out of AOCL for the three and six months ended June 30, 2016 and 2015 were as follows: Amount Reclassified from AOCL (a) Three Months Ended June 30, Six Months Ended June 30, 2016 2015 2016 2015 Gains (losses) on cash flow hedges Revenue $ (353 ) $ (432 ) $ (733 ) $ (828 ) Cost of sales 145 (190 ) 370 (585 ) Interest expense, net (507 ) (507 ) (1,014 ) (1,014 ) Total before tax (715 ) (1,129 ) (1,377 ) (2,427 ) Benefit from income tax 277 436 535 938 Net of tax $ (438 ) $ (693 ) $ (842 ) $ (1,489 ) Gains (losses) on available for sale securities Interest expense, net $ (19 ) $ (18 ) $ (1 ) $ (42 ) Benefit from income tax 7 7 — 16 Net of tax $ (12 ) $ (11 ) $ (1 ) $ (26 ) Pension and Postretirement Benefit Plans (b) Transition credit $ 2 $ 3 $ 4 $ 5 Prior service costs (41 ) (61 ) (83 ) (120 ) Actuarial losses (9,361 ) (10,056 ) (19,868 ) (21,595 ) Total before tax (9,400 ) (10,114 ) (19,947 ) (21,710 ) Benefit from income tax 4,122 3,614 7,919 7,781 Net of tax $ (5,278 ) $ (6,500 ) $ (12,028 ) $ (13,929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 Changes in AOCL for the six months ended June 30, 2016 and 2015 were as follows: Cash flow hedges Available for sale securities Pension and postretirement benefit plans Foreign currency adjustments Total Balance at January 1, 2016 $ (3,912 ) $ 536 $ (738,768 ) $ (146,491 ) $ (888,635 ) Other comprehensive (loss) income before reclassifications (a) (420 ) 5,862 (430 ) 30,325 35,337 Reclassifications into earnings (a), (b) 842 1 12,028 — 12,871 Net other comprehensive income 422 5,863 11,598 30,325 48,208 Balance at June 30, 2016 $ (3,490 ) $ 6,399 $ (727,170 ) $ (116,166 ) $ (840,427 ) Cash flow hedges Available for sale securities Pension and postretirement benefit plans Foreign currency adjustments Total Balance at January 1, 2015 $ (4,689 ) $ 2,966 $ (786,079 ) $ (58,354 ) $ (846,156 ) Other comprehensive loss before reclassifications (a) (1,273 ) (1,499 ) — (59,022 ) (61,794 ) Reclassifications into earnings (a), (b) 1,489 26 13,929 — 15,444 Net other comprehensive income (loss) 216 (1,473 ) 13,929 (59,022 ) (46,350 ) Balance at June 30, 2015 $ (4,473 ) $ 1,493 $ (772,150 ) $ (117,376 ) $ (892,506 ) (a) Amounts are net of tax. Amounts in parentheses indicate debits to AOCL. (b) See table above for additional details of these reclassifications.</t>
  </si>
  <si>
    <t>Description of Business and Basis of Presentation (Policies)</t>
  </si>
  <si>
    <t>New Accounting Pronouncements</t>
  </si>
  <si>
    <t>New Accounting Pronouncements - Standards Adopted in 2016 In September 2015, the Financial Accounting Standards Board (FASB) issued Accounting Standard Update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We adopted this standard as of January 1, 2016, and there was no impact to the financial statement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We adopted this standard as of January 1, 2016, and there was no impact to the financial statements. In April 2015, the FASB issued ASU 2015-03, Simplifying the Presentation of Debt Issuance Costs, which requires debt issuance costs to be presented in the balance sheet as a direct deduction from the associated debt liability. This standard is effective for fiscal periods beginning after December 15, 2015. We retrospectively adopted this ASU effective January 1, 2016. Accordingly, the Consolidated Balance Sheet at December 31, 2015, has been revised to reduce other assets and long-term debt by $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We adopted this standard as of January 1, 2016, and there was no impact to the financial statements. New Accounting Pronouncements - Standards Not Yet Adopted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interim and annual periods beginning after December 15, 2019. We are currently assessing the impact this standard will have on our consolidated financial statements and disclosures. In January 2016, the FASB issued ASU 2016-01, Financial Instruments–Overall: Recognition and Measurement of Financial Assets and Financial Liabilities . Changes under this guidance primarily affect the accounting for equity investments, financial liabilities under the fair value option, and the presentation and disclosure requirements for financial instruments. The ASU is effective for interim and annual periods beginning after December 15, 2017. Early adoption is permitted. We are currently assessing the impact this standard will have on our consolidated financial statements and disclosures. In February 2016, the FASB issued ASU 2016-02, Lease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standard will also result in enhanced disclosures. The ASU is effective for interim and annual periods beginning after December 15, 2018. The standard requires modified retrospective transition and early adoption is permitted. We are currently assessing the impact this standard will have on our consolidated financial statements and disclosures. In March 2016, the FASB issued ASU 2016-09, Compensation—Stock Compensation (Topic 718): Improvements to Employee Share-Based Payment Accounting . The ASU includes multiple provisions intended to simplify various aspects of the accounting for share-based payments. The ASU is effective for interim and annual periods beginning after December 15, 2016 and early adoption is permitted. We are currently assessing the impact this standard will have on our consolidated financial statements and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Prior to this guidance, inventory was measured at the lower of cost or market (where market was defined as replacement cost, with a ceiling of net realizable value and a floor of net realizable value of inventory, less a normal profit margin). Inventory measured using LIFO is not impacted by the new guidance. The ASU is effective for interim and annual periods beginning after December 15, 2016 and early adoption is permitted. We do not believe this standard will have a significant impact on our consolidated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currently in the process of evaluating a sample of contracts with customers under the new standard and cannot currently estimate the financial statement impact of adoption. We have not decided on the transition method we will use to adopt the new standard. Areas of potential change include, but are not limited to: units of accounting; estimating and allocating variable consideration as well as changes in variable consideration and cumulative adjustments to revenue; determining the standalone selling price of software; and capitalization of certain contract costs, including sales commissions. In addition, we continue to monitor additional changes, clarifications or interpretations being undertaken by the FASB.</t>
  </si>
  <si>
    <t>Segment Information (Tables)</t>
  </si>
  <si>
    <t>Reconciliation of Revenue from Segments to Consolidated Statements</t>
  </si>
  <si>
    <t>Revenue and EBIT by business segment is presented below: Revenue Three Months Ended June 30, Six Months Ended June 30, 2016 2015 2016 2015 North America Mailing $ 322,068 $ 356,791 $ 671,794 $ 718,665 International Mailing 106,338 110,610 210,097 226,783 Small &amp; Medium Business Solutions 428,406 467,401 881,891 945,448 Production Mail 95,874 97,731 183,299 197,234 Presort Services 115,765 113,922 243,161 235,453 Enterprise Business Solutions 211,639 211,653 426,460 432,687 Software Solutions 90,464 99,041 168,386 185,278 Global Ecommerce 105,377 77,966 203,738 153,352 Digital Commerce Solutions 195,841 177,007 372,124 338,630 Other — 24,830 — 54,807 Total revenue $ 835,886 $ 880,891 $ 1,680,475 $ 1,771,572</t>
  </si>
  <si>
    <t>Reconciliation of EBIT from Segments to Consolidated</t>
  </si>
  <si>
    <t xml:space="preserve"> EBIT Three Months Ended June 30, Six Months Ended June 30, 2016 2015 2016 2015 North America Mailing $ 142,227 $ 159,392 $ 298,142 $ 323,057 International Mailing 12,781 14,122 24,632 25,846 Small &amp; Medium Business Solutions 155,008 173,514 322,774 348,903 Production Mail 12,914 10,028 19,738 19,060 Presort Services 21,214 23,544 50,124 $ 51,038 Enterprise Business Solutions 34,128 33,572 69,862 70,098 Software Solutions 10,151 16,158 7,579 20,291 Global Ecommerce 3,674 3,056 4,446 11,202 Digital Commerce Solutions 13,825 19,214 12,025 31,493 Other — 5,611 — 10,569 Total EBIT 202,961 231,911 404,661 461,063 Reconciling items: Interest, net (34,294 ) (38,839 ) (68,510 ) (81,673 ) Unallocated corporate expenses (48,777 ) (51,921 ) (106,544 ) (102,724 ) Restructuring charges and asset impairments, net (26,076 ) (14,350 ) (33,009 ) (14,269 ) Acquisition and disposition-related expenses (40 ) (10,483 ) (3,160 ) (10,483 ) Other income (expense), net (536 ) 93,135 (536 ) 93,135 Income from continuing operations before income taxes 93,238 209,453 192,902 345,049 Provision for income taxes 33,394 52,351 70,418 102,898 Loss from discontinued operations, net of tax (1,660 ) (739 ) (1,660 ) (582 ) Net income $ 58,184 $ 156,363 $ 120,824 $ 241,569</t>
  </si>
  <si>
    <t>Earnings per Share (Tables)</t>
  </si>
  <si>
    <t>Schedule of Calculation of Numerator and Denominator in Earnings Per Share</t>
  </si>
  <si>
    <t>The calculations of basic and diluted earnings per share are presented below: Three Months Ended June 30, Six Months Ended June 30, 2016 2015 2016 2015 Numerator: Amounts attributable to common stockholders: Net income from continuing operations $ 55,250 $ 152,509 $ 113,296 $ 232,964 Loss from discontinued operations, net of tax (1,660 ) (739 ) (1,660 ) (582 ) Net income - Pitney Bowes Inc. (numerator for diluted EPS) 53,590 151,770 111,636 232,382 Less: Preference stock dividend 9 10 19 21 Income attributable to common stockholders (numerator for basic EPS) $ 53,581 $ 151,760 $ 111,617 $ 232,361 Denominator: Weighted-average shares used in basic EPS 187,395 201,712 189,929 201,504 Effect of dilutive shares: Conversion of Preferred stock and Preference stock 300 324 302 329 Employee stock plans 667 804 575 801 Weighted-average shares used in diluted EPS 188,362 202,840 190,806 202,634 Basic earnings per share: Continuing operations $ 0.29 $ 0.76 $ 0.60 $ 1.16 Discontinued operations (0.01 ) — (0.01 ) — Net income $ 0.29 $ 0.75 $ 0.59 $ 1.15 Diluted earnings per share: Continuing operations $ 0.29 $ 0.75 $ 0.59 $ 1.15 Discontinued operations (0.01 ) — (0.01 ) — Net income $ 0.28 $ 0.75 $ 0.59 $ 1.15 Anti-dilutive shares not used in calculating diluted weighted-average shares: 6,878 6,395 8,892 7,313</t>
  </si>
  <si>
    <t>Inventories (Tables)</t>
  </si>
  <si>
    <t>Inventory Components</t>
  </si>
  <si>
    <t>Inventories at June 30, 2016 and December 31, 2015 consisted of the following: June 30, December 31, Raw materials $ 30,329 $ 25,803 Work in process 9,270 6,408 Supplies and service parts 47,916 44,323 Finished products 35,773 24,618 Inventory at FIFO cost 123,288 101,152 Excess of FIFO cost over LIFO cost (12,328 ) (12,328 ) Total inventory, net $ 110,960 $ 88,824</t>
  </si>
  <si>
    <t>Finance Assets (Tables)</t>
  </si>
  <si>
    <t>Financing Receivables</t>
  </si>
  <si>
    <t>Finance receivables at June 30, 2016 and December 31, 2015 consisted of the following: June 30, 2016 December 31, 2015 North America International Total North America International Total Sales-type lease receivables Gross finance receivables $ 1,112,708 $ 288,403 $ 1,401,111 $ 1,157,189 $ 303,854 $ 1,461,043 Unguaranteed residual values 94,283 14,917 109,200 100,000 15,709 115,709 Unearned income (228,767 ) (66,963 ) (295,730 ) (247,854 ) (68,965 ) (316,819 ) Allowance for credit losses (5,846 ) (2,697 ) (8,543 ) (6,606 ) (3,542 ) (10,148 ) Net investment in sales-type lease receivables 972,378 233,660 1,206,038 1,002,729 247,056 1,249,785 Loan receivables Loan receivables 375,590 41,137 416,727 399,193 41,604 440,797 Allowance for credit losses (8,863 ) (1,339 ) (10,202 ) (10,024 ) (1,518 ) (11,542 ) Net investment in loan receivables 366,727 39,798 406,525 389,169 40,086 429,255 Net investment in finance receivables $ 1,339,105 $ 273,458 $ 1,612,563 $ 1,391,898 $ 287,142 $ 1,679,040</t>
  </si>
  <si>
    <t>Allowance for Credit Losses on Financing Receivables</t>
  </si>
  <si>
    <t>Activity in the allowance for credit losses for the six months ended June 30, 2016 and 2015 was as follows: Sales-type Lease Receivables Loan Receivables North America International North America International Total Balance at January 1, 2016 $ 6,735 $ 3,542 $ 9,896 $ 1,518 $ 21,691 Amounts charged to expense 1,895 186 2,765 390 5,236 Write-offs and other (2,784 ) (1,031 ) (3,798 ) (569 ) (8,182 ) Balance at June 30, 2016 $ 5,846 $ 2,697 $ 8,863 $ 1,339 $ 18,745 Sales-type Lease Receivables Loan Receivables North America International North America International Total Balance at January 1, 2015 $ 10,125 $ 5,024 $ 10,051 $ 1,519 $ 26,719 Amounts charged to expense 130 (447 ) 3,895 554 4,132 Write-offs and other (2,423 ) (924 ) (3,612 ) (354 ) (7,313 ) Balance at June 30, 2015 $ 7,832 $ 3,653 $ 10,334 $ 1,719 $ 23,538</t>
  </si>
  <si>
    <t>Past Due Financing Receivables</t>
  </si>
  <si>
    <t>The aging of gross finance receivables at June 30, 2016 and December 31, 2015 was as follows: June 30, 2016 Sales-type Lease Receivables Loan Receivables North America International North America International Total 1 - 90 days $ 1,072,727 $ 282,986 $ 370,080 $ 40,603 $ 1,766,396 &gt; 90 days 39,981 5,417 5,510 534 51,442 Total $ 1,112,708 $ 288,403 $ 375,590 $ 41,137 $ 1,817,838 Past due amounts &gt; 90 days Still accruing interest $ 16,996 $ 1,780 $ — $ — $ 18,776 Not accruing interest 22,985 3,637 5,510 534 32,666 Total $ 39,981 $ 5,417 $ 5,510 $ 534 $ 51,442 December 31, 2015 Sales-type Lease Receivables Loan Receivables North America International North America International Total 1 - 90 days $ 1,138,031 $ 298,772 $ 395,573 $ 41,117 $ 1,873,493 &gt; 90 days 19,158 5,082 3,620 487 28,347 Total $ 1,157,189 $ 303,854 $ 399,193 $ 41,604 $ 1,901,840 Past due amounts &gt; 90 days Still accruing interest $ 5,041 $ 1,617 $ — $ — $ 6,658 Not accruing interest 14,117 3,465 3,620 487 21,689 Total $ 19,158 $ 5,082 $ 3,620 $ 487 $ 28,347</t>
  </si>
  <si>
    <t>Financing Receivable Credit Quality Indicators</t>
  </si>
  <si>
    <t xml:space="preserve"> June 30, December 31, Sales-type lease receivables Low $ 878,526 $ 886,198 Medium 192,616 192,645 High 21,171 37,573 Not Scored 20,395 40,773 Total $ 1,112,708 $ 1,157,189 Loan receivables Low $ 278,787 $ 295,725 Medium 76,479 85,671 High 7,011 10,810 Not Scored 13,313 6,987 Total $ 375,590 $ 399,193</t>
  </si>
  <si>
    <t>Acquisitions, Divestitures, Intangible Assets and Goodwill (Tables)</t>
  </si>
  <si>
    <t>Intangible Assets Disclosure</t>
  </si>
  <si>
    <t>Intangible assets consisted of the following: June 30, 2016 December 31, 2015 Gross Carrying Amount Accumulated Amortization Net Carrying Amount Gross Carrying Amount Accumulated Amortization Net Carrying Amount Customer relationships $ 442,466 $ (289,881 ) $ 152,585 $ 437,459 $ (272,353 ) $ 165,106 Software &amp; technology 149,636 (136,860 ) 12,776 149,591 (135,198 ) 14,393 Trademarks &amp; other 35,727 (28,303 ) 7,424 35,314 (27,435 ) 7,879 Total intangible assets $ 627,829 $ (455,044 ) $ 172,785 $ 622,364 $ (434,986 ) $ 187,378</t>
  </si>
  <si>
    <t>Amortization Expense In Future Periods</t>
  </si>
  <si>
    <t>Future amortization expense for intangible assets as of June 30, 2016 was as follows: Remaining for year ending December 31, 2016 $ 17,732 Year ending December 31, 2017 28,135 Year ending December 31, 2018 25,595 Year ending December 31, 2019 22,463 Year ending December 31, 2020 17,720 Thereafter 61,140 Total $ 172,785</t>
  </si>
  <si>
    <t>Schedule of Goodwill</t>
  </si>
  <si>
    <t>The changes in the carrying value of goodwill for the six months ended June 30, 2016 were as follows: December 31, 2015 Acquisitions Foreign currency translation June 30, North America Mailing $ 296,053 $ — $ 2,753 $ 298,806 International Mailing 148,351 — 3,419 151,770 Small &amp; Medium Business Solutions 444,404 — 6,172 450,576 Production Mail 105,757 — (1,291 ) 104,466 Presort Services 196,890 — — 196,890 Enterprise Business Solutions 302,647 — (1,291 ) 301,356 Software Solutions 674,976 — (7,545 ) 667,431 Global Ecommerce 323,930 9,421 — 333,351 Digital Commerce Solutions 998,906 9,421 (7,545 ) 1,000,782 Total goodwill $ 1,745,957 $ 9,421 $ (2,664 ) $ 1,752,714</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June 30, 2016 and December 31, 2015 .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June 30, 2016 Level 1 Level 2 Level 3 Total Assets: Investment securities Money market funds / commercial paper $ 32,156 $ 76,624 $ — $ 108,780 Equity securities — 22,656 — 22,656 Commingled fixed income securities — 24,207 — 24,207 Debt securities - U.S. and foreign governments, agencies and municipalities 116,798 12,414 — 129,212 Debt securities - corporate — 66,103 — 66,103 Mortgage-backed / asset-backed securities — 165,951 — 165,951 Derivatives Foreign exchange contracts — 3,237 — 3,237 Total assets $ 148,954 $ 371,192 $ — $ 520,146 Liabilities: Derivatives Foreign exchange contracts $ — $ (2,933 ) $ — $ (2,933 ) Total liabilities $ — $ (2,933 ) $ — $ (2,933 ) December 31, 2015 Level 1 Level 2 Level 3 Total Assets: Investment securities Money market funds / commercial paper $ 41,215 $ 292,412 $ — $ 333,627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594,921 $ — $ 738,371 Liabilities: Derivatives Foreign exchange contracts $ — $ (5,387 ) $ — $ (5,387 ) Total liabilities $ — $ (5,387 ) $ — $ (5,387 )</t>
  </si>
  <si>
    <t>Schedule of Available-for-sale Securities Reconciliation</t>
  </si>
  <si>
    <t>Available-for-sale securities at June 30, 2016 and December 31, 2015 consisted of the following: June 30, 2016 Amortized cost Gross unrealized gains Gross unrealized losses Estimated fair value U.S. and foreign governments, agencies and municipalities $ 124,694 $ 4,776 $ (258 ) $ 129,212 Corporate notes and bonds 63,394 2,787 (78 ) 66,103 Commingled fixed income securities 1,550 24 — 1,574 Mortgage-backed / asset-backed securities 163,084 3,699 (832 ) 165,951 Total $ 352,722 $ 11,286 $ (1,168 ) $ 362,840 December 31, 2015 Amortized cost Gross unrealized gains Gross unrealized losses Estimated fair value U.S. and foreign governments, agencies and municipalities $ 114,265 $ 1,804 $ (1,268 ) $ 114,801 Corporate notes and bonds 63,140 823 (1,079 ) 62,884 Mortgage-backed / asset-backed securities 177,821 1,901 (1,488 ) 178,234 Total $ 355,226 $ 4,528 $ (3,835 ) $ 355,919</t>
  </si>
  <si>
    <t>Available-for-sale Securities</t>
  </si>
  <si>
    <t>Scheduled maturities of available-for-sale securities at June 30, 2016 were as follows: Amortized cost Estimated fair value Within 1 year $ 65,899 $ 65,988 After 1 year through 5 years 68,381 70,249 After 5 years through 10 years 55,584 57,985 After 10 years 162,858 168,618 Total $ 352,722 $ 362,840</t>
  </si>
  <si>
    <t>Schedule of Derivative Instruments in Statement of Financial Position, Fair Value</t>
  </si>
  <si>
    <t>The fair value of derivative instruments at June 30, 2016 and December 31, 2015 was as follows: Designation of Derivatives Balance Sheet Location June 30, December 31, Derivatives designated as hedging instruments Foreign exchange contracts Other current assets and prepayments $ 397 $ 217 Accounts payable and accrued liabilities: (706 ) (208 ) Derivatives not designated as hedging instruments Foreign exchange contracts Other current assets and prepayments 2,840 1,499 Accounts payable and accrued liabilities: (2,227 ) (5,179 ) Total derivative assets $ 3,237 $ 1,716 Total derivative liabilities (2,933 ) (5,387 ) Total net derivative asset (liabilities) $ 304 $ (3,671 )</t>
  </si>
  <si>
    <t>Schedule of Cash Flow Hedging Instruments, Statements of Financial Performance and Financial Position, Location</t>
  </si>
  <si>
    <t>The following represents the results of cash flow hedging relationships for the three and six months ended June 30, 2016 and 2015 : Three Months Ended June 30, Derivative Gain (Loss) Recognized in AOCL (Effective Portion) Location of Gain (Loss) (Effective Portion) Gain (Loss) Reclassified from AOCL to Earnings (Effective Portion) Derivative Instrument 2016 2015 2016 2015 Foreign exchange contracts $ 437 $ (418 ) Revenue $ (353 ) $ 432 Cost of sales 145 190 $ (208 ) $ 622 Six Months Ended June 30, Derivative Gain (Loss) Recognized in AOCL (Effective Portion) Location of Gain (Loss) (Effective Portion) Gain (Loss) Reclassified from AOCL to Earnings (Effective Portion) Derivative Instrument 2016 2015 2016 2015 Foreign exchange contracts $ 45 $ 755 Revenue $ (733 ) $ 828 Cost of sales 370 585 $ (363 ) $ 1,413</t>
  </si>
  <si>
    <t>Schedule of Other Derivatives Not Designated as Hedging Instruments, Statements of Financial Performance and Financial Position, Location</t>
  </si>
  <si>
    <t>The following represents the results of our non-designated derivative instruments for the three and six months ended June 30, 2016 and 2015 : Three Months Ended June 30, Derivative Gain (Loss) Recognized in Earnings Derivatives Instrument Location of Derivative Gain (Loss) 2016 2015 Foreign exchange contracts Selling, general and administrative expense $ 4,580 $ (4,131 ) Six Months Ended June 30, Derivative Gain (Loss) Recognized in Earnings Derivatives Instrument Location of Derivative Gain (Loss) 2016 2015 Foreign exchange contracts Selling, general and administrative expense $ (1,397 ) $ (3,577 )</t>
  </si>
  <si>
    <t>Fair Value, by Balance Sheet Grouping</t>
  </si>
  <si>
    <t>The carrying value and estimated fair value of our debt at June 30, 2016 and December 31, 2015 were as follows: June 30, 2016 December 31, 2015 Carrying value excluding unamortized debt issuance costs $ 3,113,973 $ 2,968,997 Fair value $ 3,266,103 $ 3,102,890</t>
  </si>
  <si>
    <t>Restructuring Charges and Asset Impairment (Tables)</t>
  </si>
  <si>
    <t>Schedule of Restructuring Reserve by Type of Cost</t>
  </si>
  <si>
    <t>The table below shows the activity in our restructuring reserves for the six months ended June 30, 2016 and 2015 : Severance and benefits costs Other exit costs Total Balance at January 1, 2016 $ 43,700 $ 3,722 $ 47,422 Expenses, net 21,399 1,322 22,721 Cash payments (30,969 ) (2,897 ) (33,866 ) Balance at June 30, 2016 $ 34,130 $ 2,147 $ 36,277 Balance at January 1, 2015 $ 81,836 $ 8,343 $ 90,179 Expenses, net 9,258 (198 ) 9,060 Cash payments (28,271 ) (2,504 ) (30,775 ) Balance at June 30, 2015 $ 62,823 $ 5,641 $ 68,464</t>
  </si>
  <si>
    <t>Debt (Tables)</t>
  </si>
  <si>
    <t>Schedule of Debt</t>
  </si>
  <si>
    <t>At June 30, 2016 and December 31, 2015 , total debt consisted of the following: Interest rate June 30, 2016 December 31, 2015 Commercial paper 1.12% $ 319,875 $ 90,000 Notes due January 2016 4.75% — 370,914 Notes due September 2017 5.75% 385,109 385,109 Notes due March 2018 5.6% 250,000 250,000 Notes due May 2018 4.75% 350,000 350,000 Notes due March 2019 6.25% 300,000 300,000 Notes due March 2024 4.625% 500,000 500,000 Notes due January 2037 5.25% 115,041 115,041 Notes due March 2043 6.7% 425,000 425,000 Term loans Variable 450,000 150,000 Other debt 5,788 15,758 Principal amount 3,100,813 2,951,822 Less: unamortized discount and debt issuance costs 24,709 23,617 Plus: unamortized interest rate swap proceeds 17,718 22,463 Total debt 3,093,822 2,950,668 Less: current portion long-term debt and notes payable 470,058 461,085 Long-term debt $ 2,623,764 $ 2,489,583</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June 30, June 30, June 30, 2016 2015 2016 2015 2016 2015 Service cost $ 22 $ 38 $ 546 $ 555 $ 521 $ 640 Interest cost 18,072 18,305 5,746 6,122 1,847 2,151 Expected return on plan assets (25,370 ) (25,958 ) (8,581 ) (8,935 ) — — Amortization of transition credit — — (2 ) (3 ) — — Amortization of prior service (credit) cost (15 ) 2 (18 ) (16 ) 74 74 Amortization of net actuarial loss 6,851 7,007 1,373 1,509 447 1,562 Settlement (1) 690 — — — — — Net periodic benefit cost (income) $ 250 $ (606 ) $ (936 ) $ (768 ) $ 2,889 $ 4,427 Defined Benefit Pension Plans Nonpension Postretirement Benefit Plans United States Foreign Six Months Ended Six Months Ended Six Months Ended June 30, June 30, June 30, 2016 2015 2016 2015 2016 2015 Service cost $ 54 $ 76 $ 1,073 $ 1,120 $ 1,022 $ 1,319 Interest cost 36,902 37,164 11,407 12,185 3,983 4,526 Expected return on plan assets (50,959 ) (52,002 ) (17,053 ) (17,774 ) — — Amortization of transition credit — — (4 ) (5 ) — — Amortization of prior service (credit) cost (30 ) 4 (35 ) (33 ) 148 148 Amortization of net actuarial loss 13,557 14,655 2,716 2,989 1,807 3,953 Settlement (1) 1,788 — — — — — Net periodic benefit cost (income) $ 1,312 $ (103 ) $ (1,896 ) $ (1,518 ) $ 6,960 $ 9,946 (1) Included in restructuring charges, net in the Condensed Consolidated Statements of Income.</t>
  </si>
  <si>
    <t>Stockholders' Equity (Tables)</t>
  </si>
  <si>
    <t>Schedule of Stockholders Equity</t>
  </si>
  <si>
    <t>Changes in stockholders’ equity for the six months ended June 30, 2016 and 2015 were as follows: Preferred stock Preference stock Common stock Additional paid-in capital Retained earnings Accumulated other comprehensive loss Treasury stock Total equity Balance at January 1, 2016 $ 1 $ 505 $ 323,338 $ 161,280 $ 5,155,537 $ (888,635 ) $ (4,573,305 ) $ 178,721 Net income — — — — 111,636 — — 111,636 Other comprehensive income — — — — — 48,208 — 48,208 Dividends paid — — — — (70,979 ) — — (70,979 ) Issuance of common stock — — — (22,592 ) — — 18,809 (3,783 ) Conversion to common stock — (16 ) — (320 ) — — 336 — Stock-based compensation expense — — — 9,786 — — — 9,786 Repurchase of common stock — — — — — — (194,776 ) (194,776 ) Balance at June 30, 2016 $ 1 $ 489 $ 323,338 $ 148,154 $ 5,196,194 $ (840,427 ) $ (4,748,936 ) $ 78,813 Preferred stock Preference stock Common stock Additional paid-in capital Retained earnings Accumulated other comprehensive loss Treasury stock Total equity Balance at January 1, 2015 $ 1 $ 548 $ 323,338 $ 178,852 $ 4,897,708 $ (846,156 ) $ (4,477,032 ) $ 77,259 Net income — — — — 232,382 — — 232,382 Other comprehensive loss — — — — — (46,350 ) — (46,350 ) Dividends paid — — — — (75,648 ) — — (75,648 ) Issuance of common stock — — — (34,005 ) — — 26,659 (7,346 ) Conversion to common stock — (26 ) — (543 ) — — 569 — Stock-based compensation expense — — — 11,067 — — — 11,067 Balance at June 30, 2015 $ 1 $ 522 $ 323,338 $ 155,371 $ 5,054,442 $ (892,506 ) $ (4,449,804 ) $ 191,364</t>
  </si>
  <si>
    <t>Accumulated Other Comprehensive Loss (Tables)</t>
  </si>
  <si>
    <t>Schedule of Accumulated Other Comprehensive Income (Loss)</t>
  </si>
  <si>
    <t>Reclassifications out of AOCL for the three and six months ended June 30, 2016 and 2015 were as follows: Amount Reclassified from AOCL (a) Three Months Ended June 30, Six Months Ended June 30, 2016 2015 2016 2015 Gains (losses) on cash flow hedges Revenue $ (353 ) $ (432 ) $ (733 ) $ (828 ) Cost of sales 145 (190 ) 370 (585 ) Interest expense, net (507 ) (507 ) (1,014 ) (1,014 ) Total before tax (715 ) (1,129 ) (1,377 ) (2,427 ) Benefit from income tax 277 436 535 938 Net of tax $ (438 ) $ (693 ) $ (842 ) $ (1,489 ) Gains (losses) on available for sale securities Interest expense, net $ (19 ) $ (18 ) $ (1 ) $ (42 ) Benefit from income tax 7 7 — 16 Net of tax $ (12 ) $ (11 ) $ (1 ) $ (26 ) Pension and Postretirement Benefit Plans (b) Transition credit $ 2 $ 3 $ 4 $ 5 Prior service costs (41 ) (61 ) (83 ) (120 ) Actuarial losses (9,361 ) (10,056 ) (19,868 ) (21,595 ) Total before tax (9,400 ) (10,114 ) (19,947 ) (21,710 ) Benefit from income tax 4,122 3,614 7,919 7,781 Net of tax $ (5,278 ) $ (6,500 ) $ (12,028 ) $ (13,929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t>
  </si>
  <si>
    <t>Schedule of Comprehensive Income Loss</t>
  </si>
  <si>
    <t>Changes in AOCL for the six months ended June 30, 2016 and 2015 were as follows: Cash flow hedges Available for sale securities Pension and postretirement benefit plans Foreign currency adjustments Total Balance at January 1, 2016 $ (3,912 ) $ 536 $ (738,768 ) $ (146,491 ) $ (888,635 ) Other comprehensive (loss) income before reclassifications (a) (420 ) 5,862 (430 ) 30,325 35,337 Reclassifications into earnings (a), (b) 842 1 12,028 — 12,871 Net other comprehensive income 422 5,863 11,598 30,325 48,208 Balance at June 30, 2016 $ (3,490 ) $ 6,399 $ (727,170 ) $ (116,166 ) $ (840,427 ) Cash flow hedges Available for sale securities Pension and postretirement benefit plans Foreign currency adjustments Total Balance at January 1, 2015 $ (4,689 ) $ 2,966 $ (786,079 ) $ (58,354 ) $ (846,156 ) Other comprehensive loss before reclassifications (a) (1,273 ) (1,499 ) — (59,022 ) (61,794 ) Reclassifications into earnings (a), (b) 1,489 26 13,929 — 15,444 Net other comprehensive income (loss) 216 (1,473 ) 13,929 (59,022 ) (46,350 ) Balance at June 30, 2015 $ (4,473 ) $ 1,493 $ (772,150 ) $ (117,376 ) $ (892,506 ) (a) Amounts are net of tax. Amounts in parentheses indicate debits to AOCL. (b) See table above for additional details of these reclassifications.</t>
  </si>
  <si>
    <t>Description of Business and Basis of Presentation (Details) - USD ($) $ in Thousands</t>
  </si>
  <si>
    <t>Dec. 31, 2014</t>
  </si>
  <si>
    <t>Error Corrections and Prior Period Adjustments Restatement [Line Items]</t>
  </si>
  <si>
    <t>Reduction to cash and cash equivalents</t>
  </si>
  <si>
    <t>Increase to accounts receivable</t>
  </si>
  <si>
    <t>Increase to short-term finance receivables</t>
  </si>
  <si>
    <t>Increase to other current assets and prepayments</t>
  </si>
  <si>
    <t>Decrease to property, plant and equipment, net</t>
  </si>
  <si>
    <t>Decrease to long-term finance receivables</t>
  </si>
  <si>
    <t>Restatement Adjustment</t>
  </si>
  <si>
    <t>Other Noncurrent Assets | Accounting Standards Update 2015-03</t>
  </si>
  <si>
    <t>Debt issuance costs, reclassified</t>
  </si>
  <si>
    <t>Long-term Debt | Accounting Standards Update 2015-03</t>
  </si>
  <si>
    <t>Segment Information (Details) - USD ($) $ in Thousands</t>
  </si>
  <si>
    <t>Segment reporting information profit (loss)</t>
  </si>
  <si>
    <t>Revenues</t>
  </si>
  <si>
    <t>EBIT</t>
  </si>
  <si>
    <t>Reconciling items:</t>
  </si>
  <si>
    <t>Interest, net</t>
  </si>
  <si>
    <t>Unallocated corporate expenses</t>
  </si>
  <si>
    <t>Acquisition and disposition-related expenses</t>
  </si>
  <si>
    <t>Other income (expense), net</t>
  </si>
  <si>
    <t>North America Mailing</t>
  </si>
  <si>
    <t>International Mailing</t>
  </si>
  <si>
    <t>Small &amp; Medium Business Solutions</t>
  </si>
  <si>
    <t>Production Mail</t>
  </si>
  <si>
    <t>Presort Services</t>
  </si>
  <si>
    <t>Enterprise Business Solutions</t>
  </si>
  <si>
    <t>Software Solutions</t>
  </si>
  <si>
    <t>Global Ecommerce</t>
  </si>
  <si>
    <t>Digital Commerce Solutions</t>
  </si>
  <si>
    <t>Other</t>
  </si>
  <si>
    <t>Earnings per Share (Details) - USD ($) $ / shares in Units, shares in Thousands, $ in Thousands</t>
  </si>
  <si>
    <t>Net income - Pitney Bowes Inc. (numerator for diluted EPS)</t>
  </si>
  <si>
    <t>Less: Preference stock dividend</t>
  </si>
  <si>
    <t>Income attributable to common stockholders (numerator for basic EPS)</t>
  </si>
  <si>
    <t>Denominator:</t>
  </si>
  <si>
    <t>Weighted-average shares used in basic EPS (in shares)</t>
  </si>
  <si>
    <t>Effect of dilutive shares:</t>
  </si>
  <si>
    <t>Conversion of Preferred stock and Preference stock (in shares)</t>
  </si>
  <si>
    <t>Employee stock plans (in shares)</t>
  </si>
  <si>
    <t>Weighted-average shares used in diluted EPS (in shares)</t>
  </si>
  <si>
    <t>Basic earnings per share:</t>
  </si>
  <si>
    <t>Diluted earnings per share:</t>
  </si>
  <si>
    <t>Anti-dilutive shares not used in calculating diluted weighted-average shares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Details) - USD ($) $ in Thousands</t>
  </si>
  <si>
    <t>Loan receivables</t>
  </si>
  <si>
    <t>Net investment in finance receivables</t>
  </si>
  <si>
    <t>Allowance for Loan and Lease Losses [Roll Forward]</t>
  </si>
  <si>
    <t>Balance Beginning</t>
  </si>
  <si>
    <t>Amounts charged to expense</t>
  </si>
  <si>
    <t>Write-offs and other</t>
  </si>
  <si>
    <t>Balance Closing</t>
  </si>
  <si>
    <t>Financing Receivable, Recorded Investment, Aging [Abstract]</t>
  </si>
  <si>
    <t>Financing receivables</t>
  </si>
  <si>
    <t>Revenue recognition resume period</t>
  </si>
  <si>
    <t>60 days</t>
  </si>
  <si>
    <t>Low</t>
  </si>
  <si>
    <t>Approximate percentage of portfolio</t>
  </si>
  <si>
    <t>30.00%</t>
  </si>
  <si>
    <t>Medium</t>
  </si>
  <si>
    <t>40.00%</t>
  </si>
  <si>
    <t>High</t>
  </si>
  <si>
    <t>North America</t>
  </si>
  <si>
    <t>International</t>
  </si>
  <si>
    <t>Sales-type lease receivables</t>
  </si>
  <si>
    <t>Gross finance receivables</t>
  </si>
  <si>
    <t>Unguaranteed residual values</t>
  </si>
  <si>
    <t>Unearned income</t>
  </si>
  <si>
    <t>Allowance for credit losses</t>
  </si>
  <si>
    <t>Net investment in sales-type lease receivables</t>
  </si>
  <si>
    <t>Revenue recognition discontinuation period</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International</t>
  </si>
  <si>
    <t>Net investment in loan receivables</t>
  </si>
  <si>
    <t>90 days</t>
  </si>
  <si>
    <t>Loan receivables | North America</t>
  </si>
  <si>
    <t>Loan receivables | North America | Low</t>
  </si>
  <si>
    <t>Loan receivables | North America | Medium</t>
  </si>
  <si>
    <t>Loan receivables | North America | High</t>
  </si>
  <si>
    <t>Loan receivables | North America | Not Scored</t>
  </si>
  <si>
    <t>Loan receivables | International</t>
  </si>
  <si>
    <t>1 - 90 days</t>
  </si>
  <si>
    <t>Financing receivables, current</t>
  </si>
  <si>
    <t>1 - 90 days | Sales-type lease receivables | North America</t>
  </si>
  <si>
    <t>1 - 90 days | Sales-type lease receivables | International</t>
  </si>
  <si>
    <t>1 - 90 days | Loan receivables | North America</t>
  </si>
  <si>
    <t>1 - 90 days | Loan receivables | International</t>
  </si>
  <si>
    <t>Greater than 90 days</t>
  </si>
  <si>
    <t>Still accruing interest</t>
  </si>
  <si>
    <t>Not accruing interest</t>
  </si>
  <si>
    <t>Greater than 90 days | Sales-type lease receivables | North America</t>
  </si>
  <si>
    <t>Greater than 90 days | Sales-type lease receivables | International</t>
  </si>
  <si>
    <t>Greater than 90 days | Loan receivables | North America</t>
  </si>
  <si>
    <t>Greater than 90 days | Loan receivables | International</t>
  </si>
  <si>
    <t>Restatement Adjustment | Loan receivables</t>
  </si>
  <si>
    <t>Acquisitions, Divestitures, Intangible Assets and Goodwill (Acquisitions) (Details) - USD ($) $ in Thousands</t>
  </si>
  <si>
    <t>Jul. 01, 2016</t>
  </si>
  <si>
    <t>Jan. 12, 2016</t>
  </si>
  <si>
    <t>Business Acquisition [Line Items]</t>
  </si>
  <si>
    <t>Borderfree, Inc.</t>
  </si>
  <si>
    <t>Business Acquisition, Percentage of Voting Interests Acquired</t>
  </si>
  <si>
    <t>100.00%</t>
  </si>
  <si>
    <t>Increase to accounts payable and other current liabilities</t>
  </si>
  <si>
    <t>Increase to goodwill</t>
  </si>
  <si>
    <t>Proforma revenue</t>
  </si>
  <si>
    <t>Enroute</t>
  </si>
  <si>
    <t>Acquisition price</t>
  </si>
  <si>
    <t>Subsequent Event | Maponics</t>
  </si>
  <si>
    <t>Consideration transferred</t>
  </si>
  <si>
    <t>Acquisitions, Divestitures, Intangible Assets and Goodwill (Disposition) (Details) - USD ($) $ in Thousands</t>
  </si>
  <si>
    <t>May 29, 2015</t>
  </si>
  <si>
    <t>Income Statement, Balance Sheet and Additional Disclosures by Disposal Groups, Including Discontinued Operations [Line Items]</t>
  </si>
  <si>
    <t>Gain on sale of business</t>
  </si>
  <si>
    <t>Imagitas</t>
  </si>
  <si>
    <t>Sale price of business</t>
  </si>
  <si>
    <t>Acquisitions, Divestitures, Intangible Assets and Goodwill (Intangible Assets) (Details) - USD ($) $ in Thousands</t>
  </si>
  <si>
    <t>Finite lived intangible assets</t>
  </si>
  <si>
    <t>Gross Carrying Amount</t>
  </si>
  <si>
    <t>Accumulated Amortization</t>
  </si>
  <si>
    <t>Net Carrying Amount</t>
  </si>
  <si>
    <t>Finite Lived Intangible Assets Amortization Expense</t>
  </si>
  <si>
    <t>Customer relationships</t>
  </si>
  <si>
    <t>Software &amp; technology</t>
  </si>
  <si>
    <t>Trademarks &amp; other</t>
  </si>
  <si>
    <t>Acquisitions, Divestitures, Intangible Assets and Goodwill (Future Amortization Expense) (Details) - USD ($) $ in Thousands</t>
  </si>
  <si>
    <t>Finite lived intangible assets future amortization expense</t>
  </si>
  <si>
    <t>Remaining for year ending December 31, 2016</t>
  </si>
  <si>
    <t>Year ending December 31, 2017</t>
  </si>
  <si>
    <t>Year ending December 31, 2018</t>
  </si>
  <si>
    <t>Year ending December 31, 2019</t>
  </si>
  <si>
    <t>Year ending December 31, 2020</t>
  </si>
  <si>
    <t>Thereafter</t>
  </si>
  <si>
    <t>Acquisitions, Divestitures, Intangible Assets and Goodwill (Goodwill) (Details) $ in Thousands</t>
  </si>
  <si>
    <t>Jun. 30, 2016USD ($)</t>
  </si>
  <si>
    <t>Goodwill [Roll Forward]</t>
  </si>
  <si>
    <t>Acquisitions</t>
  </si>
  <si>
    <t>Foreign currency translation</t>
  </si>
  <si>
    <t>Fair Value Measurements and Derivative Instrument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Debt securities - U.S. and foreign governments, agencies and municipalities</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t>
  </si>
  <si>
    <t>Debt securities - corporate | Level 1</t>
  </si>
  <si>
    <t>Debt securities - corporate | Level 2</t>
  </si>
  <si>
    <t>Debt securities - corporate | Level 3</t>
  </si>
  <si>
    <t>Mortgage-backed / asset-backed securities</t>
  </si>
  <si>
    <t>Mortgage-backed / asset-backed securities | Level 1</t>
  </si>
  <si>
    <t>Mortgage-backed / asset-backed securities | Level 2</t>
  </si>
  <si>
    <t>Mortgage-backed / asset-backed securitie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Amortized cost</t>
  </si>
  <si>
    <t>Gross unrealized gains</t>
  </si>
  <si>
    <t>Gross unrealized losses</t>
  </si>
  <si>
    <t>Estimated fair value</t>
  </si>
  <si>
    <t>U.S. and foreign governments, agencies and municipalities</t>
  </si>
  <si>
    <t>Corporate notes and bonds</t>
  </si>
  <si>
    <t>Fair Value Measurements and Derivative Instruments (Narrative) (Details) - USD ($) $ in Millions</t>
  </si>
  <si>
    <t>Investment securities at a loss position for more than 12 months, aggregate unrealized holding losses</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Total notional amount of outstanding contracts in cash flow hedging relationships</t>
  </si>
  <si>
    <t>Maximum collateral required</t>
  </si>
  <si>
    <t>Fair Value Measurements and Derivative Instruments (Available-for-sale Securities Maturities) (Details) $ in Thousands</t>
  </si>
  <si>
    <t>Amortized cost - Within 1 year</t>
  </si>
  <si>
    <t>Amortized cost - After 1 year through 5 years</t>
  </si>
  <si>
    <t>Amortized cost - After 5 years through 10 years</t>
  </si>
  <si>
    <t>Amortized cost - After 10 years</t>
  </si>
  <si>
    <t>Amortized cost - Total</t>
  </si>
  <si>
    <t>Estimated fair value - Within 1 year</t>
  </si>
  <si>
    <t>Estimated fair value - After 1 year through 5 years</t>
  </si>
  <si>
    <t>Estimated fair value - After 5 years through 10 years</t>
  </si>
  <si>
    <t>Estimated fair value - After 10 years</t>
  </si>
  <si>
    <t>Estimated fair value - Total</t>
  </si>
  <si>
    <t>Fair Value Measurements and Derivative Instruments (Derivative Instruments) (Details) - USD ($) $ in Thousands</t>
  </si>
  <si>
    <t>Derivative [Line Items]</t>
  </si>
  <si>
    <t>Total net derivative asset (liabilities)</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Fair Value Measurements and Derivative Instruments (Foreign Exchange Contracts) (Details) - USD ($) $ in Thousands</t>
  </si>
  <si>
    <t>Gain (Loss) Reclassified from AOCL to Earnings (Effective Portion)</t>
  </si>
  <si>
    <t>Revenue</t>
  </si>
  <si>
    <t>Cost of sales</t>
  </si>
  <si>
    <t>Derivative Gain (Loss) Recognized in AOCL (Effective Portion)</t>
  </si>
  <si>
    <t>Foreign exchange contracts | Selling, general and administrative expense</t>
  </si>
  <si>
    <t>Derivative Gain (Loss) Recognized in Earnings</t>
  </si>
  <si>
    <t>Fair Value Measurements and Derivative Instruments (Fair Value of Debt) (Details) - USD ($) $ in Thousands</t>
  </si>
  <si>
    <t>Carrying value excluding unamortized debt issuance costs</t>
  </si>
  <si>
    <t>Fair value</t>
  </si>
  <si>
    <t>Restructuring Charges and Asset Impairment (Details) - USD ($) $ in Thousands</t>
  </si>
  <si>
    <t>12 Months Ended</t>
  </si>
  <si>
    <t>Restructuring Costs [Abstract]</t>
  </si>
  <si>
    <t>Cash payments</t>
  </si>
  <si>
    <t>Restructuring reserve, expected international payment period, extend beyond</t>
  </si>
  <si>
    <t>24 months</t>
  </si>
  <si>
    <t>Loss on sale of building</t>
  </si>
  <si>
    <t>Asset impairment charge</t>
  </si>
  <si>
    <t>Operational Excellence</t>
  </si>
  <si>
    <t>Expenses, net</t>
  </si>
  <si>
    <t>Balance Ending</t>
  </si>
  <si>
    <t>Operational Excellence | Severance and benefits costs</t>
  </si>
  <si>
    <t>Operational Excellence | Other exit costs</t>
  </si>
  <si>
    <t>Minimum [Member]</t>
  </si>
  <si>
    <t>Restructuring reserve, expected payment period</t>
  </si>
  <si>
    <t>12 months</t>
  </si>
  <si>
    <t>Maximum [Member]</t>
  </si>
  <si>
    <t>Debt (Details) - USD ($)</t>
  </si>
  <si>
    <t>1 Months Ended</t>
  </si>
  <si>
    <t>Mar. 31, 2016</t>
  </si>
  <si>
    <t>Jan. 31, 2016</t>
  </si>
  <si>
    <t>Oct. 31, 2015</t>
  </si>
  <si>
    <t>Debt Instrument [Line Items]</t>
  </si>
  <si>
    <t>Less: unamortized discount and debt issuance costs</t>
  </si>
  <si>
    <t>Plus: unamortized interest rate swap proceeds</t>
  </si>
  <si>
    <t>Total debt</t>
  </si>
  <si>
    <t>Less: current portion long-term debt and notes payable</t>
  </si>
  <si>
    <t>Repayments of long-term debt</t>
  </si>
  <si>
    <t>Notes due January 2016</t>
  </si>
  <si>
    <t>Interest rate</t>
  </si>
  <si>
    <t>4.75%</t>
  </si>
  <si>
    <t>Notes due September 2017</t>
  </si>
  <si>
    <t>5.75%</t>
  </si>
  <si>
    <t>Notes due March 2018</t>
  </si>
  <si>
    <t>5.60%</t>
  </si>
  <si>
    <t>Notes due May 2018</t>
  </si>
  <si>
    <t>Notes due March 2019</t>
  </si>
  <si>
    <t>6.25%</t>
  </si>
  <si>
    <t>Notes due March 2024</t>
  </si>
  <si>
    <t>4.625%</t>
  </si>
  <si>
    <t>Notes due January 2037</t>
  </si>
  <si>
    <t>5.25%</t>
  </si>
  <si>
    <t>Notes due March 2043</t>
  </si>
  <si>
    <t>6.70%</t>
  </si>
  <si>
    <t>Term loans</t>
  </si>
  <si>
    <t>Other debt</t>
  </si>
  <si>
    <t>Debt Due 2015</t>
  </si>
  <si>
    <t>State of Connecticut DECD Loan - Development Loan</t>
  </si>
  <si>
    <t>Loan amount</t>
  </si>
  <si>
    <t>Debt forgiveness</t>
  </si>
  <si>
    <t>State of Connecticut DECD Loan - Jobs-Training Grant</t>
  </si>
  <si>
    <t>Term Loan [Member] | Notes due December 2020</t>
  </si>
  <si>
    <t>Commercial Paper</t>
  </si>
  <si>
    <t>1.1208%</t>
  </si>
  <si>
    <t>1.12%</t>
  </si>
  <si>
    <t>Eurodollar | Term Loan [Member] | Notes due December 2020</t>
  </si>
  <si>
    <t>Spread on variable rate</t>
  </si>
  <si>
    <t>1.25%</t>
  </si>
  <si>
    <t>Applicable Eurodollar rate</t>
  </si>
  <si>
    <t>0.63%</t>
  </si>
  <si>
    <t>Pensions and Other Benefit Programs (Details) - USD ($) $ in Thousands</t>
  </si>
  <si>
    <t>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Settlement</t>
  </si>
  <si>
    <t>Net periodic benefit cost (income)</t>
  </si>
  <si>
    <t>Foreign</t>
  </si>
  <si>
    <t>Nonpension Postretirement Benefit Plans</t>
  </si>
  <si>
    <t>[1]</t>
  </si>
  <si>
    <t>Included in restructuring charges, net in the Condensed Consolidated Statements of Income.</t>
  </si>
  <si>
    <t>Pensions and Other Benefit Programs (Narrative) (Details) - USD ($) $ in Millions</t>
  </si>
  <si>
    <t>Defined Benefit Plan Contributions By Employer</t>
  </si>
  <si>
    <t>Income Taxes (Details) - USD ($) $ in Millions</t>
  </si>
  <si>
    <t>Effective tax rate (percent)</t>
  </si>
  <si>
    <t>35.80%</t>
  </si>
  <si>
    <t>25.00%</t>
  </si>
  <si>
    <t>36.50%</t>
  </si>
  <si>
    <t>29.80%</t>
  </si>
  <si>
    <t>Charge from write-off of deferred tax assets</t>
  </si>
  <si>
    <t>Disposition of Imagitas</t>
  </si>
  <si>
    <t>Noncontrolling Interests (Preferred Stockholders' Equity in Subsidiaries) (Details) - USD ($)</t>
  </si>
  <si>
    <t>Noncontrolling Interest [Line Items]</t>
  </si>
  <si>
    <t>Combined voting power of all classes of capital stock of PBIH</t>
  </si>
  <si>
    <t>Combined voting power of all classes of capital stock remaining</t>
  </si>
  <si>
    <t>75.00%</t>
  </si>
  <si>
    <t>Preferred stock, dividends in arrears</t>
  </si>
  <si>
    <t>Redeemable Preferred Stock Member</t>
  </si>
  <si>
    <t>Shares of outstanding perpetual voting preferred stock (in shares)</t>
  </si>
  <si>
    <t>Shares of outstanding perpetual voting preferred stock</t>
  </si>
  <si>
    <t>6.125%</t>
  </si>
  <si>
    <t>Preferred stock, perpetual voting, dividend increase percentage each interval once shares become callable</t>
  </si>
  <si>
    <t>50.00%</t>
  </si>
  <si>
    <t>Stockholders' Equity (Details) - USD ($) $ in Thousands</t>
  </si>
  <si>
    <t>Increase (Decrease) in Stockholders' Equity [Roll Forward]</t>
  </si>
  <si>
    <t>Balances, beginning of period</t>
  </si>
  <si>
    <t>Other comprehensive income</t>
  </si>
  <si>
    <t>Common</t>
  </si>
  <si>
    <t>Issuance of common stock</t>
  </si>
  <si>
    <t>Conversion to common stock</t>
  </si>
  <si>
    <t>Stock-based compensation expense</t>
  </si>
  <si>
    <t>Repurchase of common stock</t>
  </si>
  <si>
    <t>Balances, end of period</t>
  </si>
  <si>
    <t>Preferred stock</t>
  </si>
  <si>
    <t>Preference stock</t>
  </si>
  <si>
    <t>Common stock</t>
  </si>
  <si>
    <t>Treasury stock</t>
  </si>
  <si>
    <t>Accumulated Other Comprehensive Loss (Reclassifications) (Details) - USD ($) $ in Thousands</t>
  </si>
  <si>
    <t>Gains (losses) on cash flow hedges</t>
  </si>
  <si>
    <t>Pension and Postretirement Benefit Plans</t>
  </si>
  <si>
    <t>Reclassification out of Accumulated Other Comprehensive Loss</t>
  </si>
  <si>
    <t>Total before tax</t>
  </si>
  <si>
    <t>Gains (losses) on available for sale securities</t>
  </si>
  <si>
    <t>Net of tax</t>
  </si>
  <si>
    <t>Transition credit</t>
  </si>
  <si>
    <t>[1],[2]</t>
  </si>
  <si>
    <t>Prior service costs</t>
  </si>
  <si>
    <t>Actuarial losses</t>
  </si>
  <si>
    <t>Amounts in parentheses indicate reductions to income and increases to other comprehensive income (loss).</t>
  </si>
  <si>
    <t>[2]</t>
  </si>
  <si>
    <t>Reclassified from accumulated other comprehensive loss into selling, general and administrative expenses. These amounts are included in the computation of net periodic costs (see Note 10 for additional details).</t>
  </si>
  <si>
    <t>Accumulated Other Comprehensive Loss (Changes) (Details) - USD ($) $ in Thousands</t>
  </si>
  <si>
    <t>Accumulated Other Comprehensive Income (Loss), Net of Tax [Roll Forward]</t>
  </si>
  <si>
    <t>Beginning Balance</t>
  </si>
  <si>
    <t>Other comprehensive income (loss) before reclassifications</t>
  </si>
  <si>
    <t>Amounts reclassified from accumulated other comprehensive loss</t>
  </si>
  <si>
    <t>Ending Balance</t>
  </si>
  <si>
    <t>Cash flow hedges</t>
  </si>
  <si>
    <t>Available for sale securities</t>
  </si>
  <si>
    <t>Pension and postretirement benefit plans</t>
  </si>
  <si>
    <t>Foreign currency adjustments</t>
  </si>
  <si>
    <t>Amounts are net of tax. Amounts in parentheses indicate debits to AOCL.</t>
  </si>
  <si>
    <t>See table above for additional details of these reclassific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000000_);_(&quot;$ &quot;(#,##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85589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5</v>
      </c>
      <c r="B1" s="2" t="s">
        <v>1</v>
      </c>
    </row>
    <row r="2" spans="1:2">
      <c r="B2" s="2" t="s">
        <v>2</v>
      </c>
    </row>
    <row r="3" spans="1:2">
      <c r="A3" s="3" t="s">
        <v>188</v>
      </c>
    </row>
    <row r="4" spans="1:2">
      <c r="A4" s="4" t="s">
        <v>85</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2641</v>
      </c>
      <c r="C4" s="7" t="n">
        <v>165507</v>
      </c>
      <c r="D4" s="7" t="n">
        <v>312002</v>
      </c>
      <c r="E4" s="7" t="n">
        <v>331471</v>
      </c>
    </row>
    <row r="5" spans="1:5">
      <c r="A5" s="4" t="s">
        <v>27</v>
      </c>
      <c r="B5" s="6" t="n">
        <v>65274</v>
      </c>
      <c r="C5" s="6" t="n">
        <v>70636</v>
      </c>
      <c r="D5" s="6" t="n">
        <v>137325</v>
      </c>
      <c r="E5" s="6" t="n">
        <v>144004</v>
      </c>
    </row>
    <row r="6" spans="1:5">
      <c r="A6" s="4" t="s">
        <v>28</v>
      </c>
      <c r="B6" s="6" t="n">
        <v>90615</v>
      </c>
      <c r="C6" s="6" t="n">
        <v>99184</v>
      </c>
      <c r="D6" s="6" t="n">
        <v>168673</v>
      </c>
      <c r="E6" s="6" t="n">
        <v>185541</v>
      </c>
    </row>
    <row r="7" spans="1:5">
      <c r="A7" s="4" t="s">
        <v>29</v>
      </c>
      <c r="B7" s="6" t="n">
        <v>102869</v>
      </c>
      <c r="C7" s="6" t="n">
        <v>111312</v>
      </c>
      <c r="D7" s="6" t="n">
        <v>206959</v>
      </c>
      <c r="E7" s="6" t="n">
        <v>225309</v>
      </c>
    </row>
    <row r="8" spans="1:5">
      <c r="A8" s="4" t="s">
        <v>30</v>
      </c>
      <c r="B8" s="6" t="n">
        <v>91609</v>
      </c>
      <c r="C8" s="6" t="n">
        <v>101437</v>
      </c>
      <c r="D8" s="6" t="n">
        <v>189032</v>
      </c>
      <c r="E8" s="6" t="n">
        <v>207067</v>
      </c>
    </row>
    <row r="9" spans="1:5">
      <c r="A9" s="4" t="s">
        <v>31</v>
      </c>
      <c r="B9" s="6" t="n">
        <v>131418</v>
      </c>
      <c r="C9" s="6" t="n">
        <v>139237</v>
      </c>
      <c r="D9" s="6" t="n">
        <v>259678</v>
      </c>
      <c r="E9" s="6" t="n">
        <v>278795</v>
      </c>
    </row>
    <row r="10" spans="1:5">
      <c r="A10" s="4" t="s">
        <v>32</v>
      </c>
      <c r="B10" s="6" t="n">
        <v>201460</v>
      </c>
      <c r="C10" s="6" t="n">
        <v>193578</v>
      </c>
      <c r="D10" s="6" t="n">
        <v>406806</v>
      </c>
      <c r="E10" s="6" t="n">
        <v>399385</v>
      </c>
    </row>
    <row r="11" spans="1:5">
      <c r="A11" s="4" t="s">
        <v>33</v>
      </c>
      <c r="B11" s="6" t="n">
        <v>835886</v>
      </c>
      <c r="C11" s="6" t="n">
        <v>880891</v>
      </c>
      <c r="D11" s="6" t="n">
        <v>1680475</v>
      </c>
      <c r="E11" s="6" t="n">
        <v>1771572</v>
      </c>
    </row>
    <row r="12" spans="1:5">
      <c r="A12" s="3" t="s">
        <v>34</v>
      </c>
    </row>
    <row r="13" spans="1:5">
      <c r="A13" s="4" t="s">
        <v>35</v>
      </c>
      <c r="B13" s="6" t="n">
        <v>78055</v>
      </c>
      <c r="C13" s="6" t="n">
        <v>79043</v>
      </c>
      <c r="D13" s="6" t="n">
        <v>149594</v>
      </c>
      <c r="E13" s="6" t="n">
        <v>154056</v>
      </c>
    </row>
    <row r="14" spans="1:5">
      <c r="A14" s="4" t="s">
        <v>36</v>
      </c>
      <c r="B14" s="6" t="n">
        <v>19624</v>
      </c>
      <c r="C14" s="6" t="n">
        <v>21624</v>
      </c>
      <c r="D14" s="6" t="n">
        <v>40314</v>
      </c>
      <c r="E14" s="6" t="n">
        <v>44283</v>
      </c>
    </row>
    <row r="15" spans="1:5">
      <c r="A15" s="4" t="s">
        <v>37</v>
      </c>
      <c r="B15" s="6" t="n">
        <v>26983</v>
      </c>
      <c r="C15" s="6" t="n">
        <v>28501</v>
      </c>
      <c r="D15" s="6" t="n">
        <v>53798</v>
      </c>
      <c r="E15" s="6" t="n">
        <v>58365</v>
      </c>
    </row>
    <row r="16" spans="1:5">
      <c r="A16" s="4" t="s">
        <v>38</v>
      </c>
      <c r="B16" s="6" t="n">
        <v>18415</v>
      </c>
      <c r="C16" s="6" t="n">
        <v>21003</v>
      </c>
      <c r="D16" s="6" t="n">
        <v>38910</v>
      </c>
      <c r="E16" s="6" t="n">
        <v>41704</v>
      </c>
    </row>
    <row r="17" spans="1:5">
      <c r="A17" s="4" t="s">
        <v>39</v>
      </c>
      <c r="B17" s="6" t="n">
        <v>13495</v>
      </c>
      <c r="C17" s="6" t="n">
        <v>17868</v>
      </c>
      <c r="D17" s="6" t="n">
        <v>28410</v>
      </c>
      <c r="E17" s="6" t="n">
        <v>36638</v>
      </c>
    </row>
    <row r="18" spans="1:5">
      <c r="A18" s="4" t="s">
        <v>40</v>
      </c>
      <c r="B18" s="6" t="n">
        <v>74742</v>
      </c>
      <c r="C18" s="6" t="n">
        <v>81507</v>
      </c>
      <c r="D18" s="6" t="n">
        <v>149991</v>
      </c>
      <c r="E18" s="6" t="n">
        <v>165106</v>
      </c>
    </row>
    <row r="19" spans="1:5">
      <c r="A19" s="4" t="s">
        <v>41</v>
      </c>
      <c r="B19" s="6" t="n">
        <v>140830</v>
      </c>
      <c r="C19" s="6" t="n">
        <v>135636</v>
      </c>
      <c r="D19" s="6" t="n">
        <v>276368</v>
      </c>
      <c r="E19" s="6" t="n">
        <v>275555</v>
      </c>
    </row>
    <row r="20" spans="1:5">
      <c r="A20" s="4" t="s">
        <v>42</v>
      </c>
      <c r="B20" s="6" t="n">
        <v>288580</v>
      </c>
      <c r="C20" s="6" t="n">
        <v>315578</v>
      </c>
      <c r="D20" s="6" t="n">
        <v>615462</v>
      </c>
      <c r="E20" s="6" t="n">
        <v>630107</v>
      </c>
    </row>
    <row r="21" spans="1:5">
      <c r="A21" s="4" t="s">
        <v>43</v>
      </c>
      <c r="B21" s="6" t="n">
        <v>34513</v>
      </c>
      <c r="C21" s="6" t="n">
        <v>28492</v>
      </c>
      <c r="D21" s="6" t="n">
        <v>61081</v>
      </c>
      <c r="E21" s="6" t="n">
        <v>54540</v>
      </c>
    </row>
    <row r="22" spans="1:5">
      <c r="A22" s="4" t="s">
        <v>44</v>
      </c>
      <c r="B22" s="6" t="n">
        <v>26076</v>
      </c>
      <c r="C22" s="6" t="n">
        <v>14350</v>
      </c>
      <c r="D22" s="6" t="n">
        <v>33009</v>
      </c>
      <c r="E22" s="6" t="n">
        <v>14269</v>
      </c>
    </row>
    <row r="23" spans="1:5">
      <c r="A23" s="4" t="s">
        <v>45</v>
      </c>
      <c r="B23" s="6" t="n">
        <v>20799</v>
      </c>
      <c r="C23" s="6" t="n">
        <v>20971</v>
      </c>
      <c r="D23" s="6" t="n">
        <v>40100</v>
      </c>
      <c r="E23" s="6" t="n">
        <v>45035</v>
      </c>
    </row>
    <row r="24" spans="1:5">
      <c r="A24" s="4" t="s">
        <v>46</v>
      </c>
      <c r="B24" s="6" t="n">
        <v>536</v>
      </c>
      <c r="C24" s="6" t="n">
        <v>-93135</v>
      </c>
      <c r="D24" s="6" t="n">
        <v>536</v>
      </c>
      <c r="E24" s="6" t="n">
        <v>-93135</v>
      </c>
    </row>
    <row r="25" spans="1:5">
      <c r="A25" s="4" t="s">
        <v>47</v>
      </c>
      <c r="B25" s="6" t="n">
        <v>742648</v>
      </c>
      <c r="C25" s="6" t="n">
        <v>671438</v>
      </c>
      <c r="D25" s="6" t="n">
        <v>1487573</v>
      </c>
      <c r="E25" s="6" t="n">
        <v>1426523</v>
      </c>
    </row>
    <row r="26" spans="1:5">
      <c r="A26" s="4" t="s">
        <v>48</v>
      </c>
      <c r="B26" s="6" t="n">
        <v>93238</v>
      </c>
      <c r="C26" s="6" t="n">
        <v>209453</v>
      </c>
      <c r="D26" s="6" t="n">
        <v>192902</v>
      </c>
      <c r="E26" s="6" t="n">
        <v>345049</v>
      </c>
    </row>
    <row r="27" spans="1:5">
      <c r="A27" s="4" t="s">
        <v>49</v>
      </c>
      <c r="B27" s="6" t="n">
        <v>33394</v>
      </c>
      <c r="C27" s="6" t="n">
        <v>52351</v>
      </c>
      <c r="D27" s="6" t="n">
        <v>70418</v>
      </c>
      <c r="E27" s="6" t="n">
        <v>102898</v>
      </c>
    </row>
    <row r="28" spans="1:5">
      <c r="A28" s="4" t="s">
        <v>50</v>
      </c>
      <c r="B28" s="6" t="n">
        <v>59844</v>
      </c>
      <c r="C28" s="6" t="n">
        <v>157102</v>
      </c>
      <c r="D28" s="6" t="n">
        <v>122484</v>
      </c>
      <c r="E28" s="6" t="n">
        <v>242151</v>
      </c>
    </row>
    <row r="29" spans="1:5">
      <c r="A29" s="4" t="s">
        <v>51</v>
      </c>
      <c r="B29" s="6" t="n">
        <v>58184</v>
      </c>
      <c r="C29" s="6" t="n">
        <v>156363</v>
      </c>
      <c r="D29" s="6" t="n">
        <v>120824</v>
      </c>
      <c r="E29" s="6" t="n">
        <v>241569</v>
      </c>
    </row>
    <row r="30" spans="1:5">
      <c r="A30" s="4" t="s">
        <v>52</v>
      </c>
      <c r="B30" s="6" t="n">
        <v>4594</v>
      </c>
      <c r="C30" s="6" t="n">
        <v>4593</v>
      </c>
      <c r="D30" s="6" t="n">
        <v>9188</v>
      </c>
      <c r="E30" s="6" t="n">
        <v>9187</v>
      </c>
    </row>
    <row r="31" spans="1:5">
      <c r="A31" s="4" t="s">
        <v>53</v>
      </c>
      <c r="B31" s="6" t="n">
        <v>53590</v>
      </c>
      <c r="C31" s="6" t="n">
        <v>151770</v>
      </c>
      <c r="D31" s="6" t="n">
        <v>111636</v>
      </c>
      <c r="E31" s="6" t="n">
        <v>232382</v>
      </c>
    </row>
    <row r="32" spans="1:5">
      <c r="A32" s="3" t="s">
        <v>54</v>
      </c>
    </row>
    <row r="33" spans="1:5">
      <c r="A33" s="4" t="s">
        <v>55</v>
      </c>
      <c r="B33" s="6" t="n">
        <v>55250</v>
      </c>
      <c r="C33" s="6" t="n">
        <v>152509</v>
      </c>
      <c r="D33" s="6" t="n">
        <v>113296</v>
      </c>
      <c r="E33" s="6" t="n">
        <v>232964</v>
      </c>
    </row>
    <row r="34" spans="1:5">
      <c r="A34" s="4" t="s">
        <v>56</v>
      </c>
      <c r="B34" s="6" t="n">
        <v>-1660</v>
      </c>
      <c r="C34" s="6" t="n">
        <v>-739</v>
      </c>
      <c r="D34" s="6" t="n">
        <v>-1660</v>
      </c>
      <c r="E34" s="6" t="n">
        <v>-582</v>
      </c>
    </row>
    <row r="35" spans="1:5">
      <c r="A35" s="4" t="s">
        <v>53</v>
      </c>
      <c r="B35" s="7" t="n">
        <v>53590</v>
      </c>
      <c r="C35" s="7" t="n">
        <v>151770</v>
      </c>
      <c r="D35" s="7" t="n">
        <v>111636</v>
      </c>
      <c r="E35" s="7" t="n">
        <v>232382</v>
      </c>
    </row>
    <row r="36" spans="1:5">
      <c r="A36" s="3" t="s">
        <v>57</v>
      </c>
    </row>
    <row r="37" spans="1:5">
      <c r="A37" s="4" t="s">
        <v>58</v>
      </c>
      <c r="B37" s="8" t="n">
        <v>0.29</v>
      </c>
      <c r="C37" s="8" t="n">
        <v>0.76</v>
      </c>
      <c r="D37" s="8" t="n">
        <v>0.6</v>
      </c>
      <c r="E37" s="8" t="n">
        <v>1.16</v>
      </c>
    </row>
    <row r="38" spans="1:5">
      <c r="A38" s="4" t="s">
        <v>59</v>
      </c>
      <c r="B38" s="9" t="n">
        <v>-0.01</v>
      </c>
      <c r="C38" s="6" t="n">
        <v>0</v>
      </c>
      <c r="D38" s="9" t="n">
        <v>-0.01</v>
      </c>
      <c r="E38" s="6" t="n">
        <v>0</v>
      </c>
    </row>
    <row r="39" spans="1:5">
      <c r="A39" s="4" t="s">
        <v>60</v>
      </c>
      <c r="B39" s="9" t="n">
        <v>0.29</v>
      </c>
      <c r="C39" s="9" t="n">
        <v>0.75</v>
      </c>
      <c r="D39" s="9" t="n">
        <v>0.59</v>
      </c>
      <c r="E39" s="9" t="n">
        <v>1.15</v>
      </c>
    </row>
    <row r="40" spans="1:5">
      <c r="A40" s="3" t="s">
        <v>61</v>
      </c>
    </row>
    <row r="41" spans="1:5">
      <c r="A41" s="4" t="s">
        <v>58</v>
      </c>
      <c r="B41" s="9" t="n">
        <v>0.29</v>
      </c>
      <c r="C41" s="9" t="n">
        <v>0.75</v>
      </c>
      <c r="D41" s="9" t="n">
        <v>0.59</v>
      </c>
      <c r="E41" s="9" t="n">
        <v>1.15</v>
      </c>
    </row>
    <row r="42" spans="1:5">
      <c r="A42" s="4" t="s">
        <v>59</v>
      </c>
      <c r="B42" s="9" t="n">
        <v>-0.01</v>
      </c>
      <c r="C42" s="6" t="n">
        <v>0</v>
      </c>
      <c r="D42" s="9" t="n">
        <v>-0.01</v>
      </c>
      <c r="E42" s="6" t="n">
        <v>0</v>
      </c>
    </row>
    <row r="43" spans="1:5">
      <c r="A43" s="4" t="s">
        <v>60</v>
      </c>
      <c r="B43" s="9" t="n">
        <v>0.28</v>
      </c>
      <c r="C43" s="9" t="n">
        <v>0.75</v>
      </c>
      <c r="D43" s="9" t="n">
        <v>0.59</v>
      </c>
      <c r="E43" s="9" t="n">
        <v>1.15</v>
      </c>
    </row>
    <row r="44" spans="1:5">
      <c r="A44" s="4" t="s">
        <v>62</v>
      </c>
      <c r="B44" s="10" t="n">
        <v>0.1875</v>
      </c>
      <c r="C44" s="10" t="n">
        <v>0.1875</v>
      </c>
      <c r="D44" s="11" t="n">
        <v>0.375</v>
      </c>
      <c r="E44" s="12" t="n">
        <v>0.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64</v>
      </c>
    </row>
    <row r="4" spans="1:5">
      <c r="A4" s="4" t="s">
        <v>51</v>
      </c>
      <c r="B4" s="7" t="n">
        <v>58184</v>
      </c>
      <c r="C4" s="7" t="n">
        <v>156363</v>
      </c>
      <c r="D4" s="7" t="n">
        <v>120824</v>
      </c>
      <c r="E4" s="7" t="n">
        <v>241569</v>
      </c>
    </row>
    <row r="5" spans="1:5">
      <c r="A5" s="4" t="s">
        <v>52</v>
      </c>
      <c r="B5" s="6" t="n">
        <v>4594</v>
      </c>
      <c r="C5" s="6" t="n">
        <v>4593</v>
      </c>
      <c r="D5" s="6" t="n">
        <v>9188</v>
      </c>
      <c r="E5" s="6" t="n">
        <v>9187</v>
      </c>
    </row>
    <row r="6" spans="1:5">
      <c r="A6" s="4" t="s">
        <v>53</v>
      </c>
      <c r="B6" s="6" t="n">
        <v>53590</v>
      </c>
      <c r="C6" s="6" t="n">
        <v>151770</v>
      </c>
      <c r="D6" s="6" t="n">
        <v>111636</v>
      </c>
      <c r="E6" s="6" t="n">
        <v>232382</v>
      </c>
    </row>
    <row r="7" spans="1:5">
      <c r="A7" s="3" t="s">
        <v>65</v>
      </c>
    </row>
    <row r="8" spans="1:5">
      <c r="A8" s="4" t="s">
        <v>66</v>
      </c>
      <c r="B8" s="6" t="n">
        <v>-9520</v>
      </c>
      <c r="C8" s="6" t="n">
        <v>13157</v>
      </c>
      <c r="D8" s="6" t="n">
        <v>30325</v>
      </c>
      <c r="E8" s="6" t="n">
        <v>-59022</v>
      </c>
    </row>
    <row r="9" spans="1:5">
      <c r="A9" s="4" t="s">
        <v>67</v>
      </c>
      <c r="B9" s="6" t="n">
        <v>450</v>
      </c>
      <c r="C9" s="6" t="n">
        <v>-333</v>
      </c>
      <c r="D9" s="6" t="n">
        <v>422</v>
      </c>
      <c r="E9" s="6" t="n">
        <v>216</v>
      </c>
    </row>
    <row r="10" spans="1:5">
      <c r="A10" s="4" t="s">
        <v>68</v>
      </c>
      <c r="B10" s="6" t="n">
        <v>2409</v>
      </c>
      <c r="C10" s="6" t="n">
        <v>-3203</v>
      </c>
      <c r="D10" s="6" t="n">
        <v>5863</v>
      </c>
      <c r="E10" s="6" t="n">
        <v>-1473</v>
      </c>
    </row>
    <row r="11" spans="1:5">
      <c r="A11" s="4" t="s">
        <v>69</v>
      </c>
      <c r="B11" s="6" t="n">
        <v>0</v>
      </c>
      <c r="C11" s="6" t="n">
        <v>0</v>
      </c>
      <c r="D11" s="6" t="n">
        <v>-1230</v>
      </c>
      <c r="E11" s="6" t="n">
        <v>0</v>
      </c>
    </row>
    <row r="12" spans="1:5">
      <c r="A12" s="4" t="s">
        <v>70</v>
      </c>
      <c r="B12" s="6" t="n">
        <v>6080</v>
      </c>
      <c r="C12" s="6" t="n">
        <v>6520</v>
      </c>
      <c r="D12" s="6" t="n">
        <v>12828</v>
      </c>
      <c r="E12" s="6" t="n">
        <v>13929</v>
      </c>
    </row>
    <row r="13" spans="1:5">
      <c r="A13" s="4" t="s">
        <v>71</v>
      </c>
      <c r="B13" s="6" t="n">
        <v>-581</v>
      </c>
      <c r="C13" s="6" t="n">
        <v>16141</v>
      </c>
      <c r="D13" s="6" t="n">
        <v>48208</v>
      </c>
      <c r="E13" s="6" t="n">
        <v>-46350</v>
      </c>
    </row>
    <row r="14" spans="1:5">
      <c r="A14" s="4" t="s">
        <v>72</v>
      </c>
      <c r="B14" s="7" t="n">
        <v>53009</v>
      </c>
      <c r="C14" s="7" t="n">
        <v>167911</v>
      </c>
      <c r="D14" s="7" t="n">
        <v>159844</v>
      </c>
      <c r="E14" s="7" t="n">
        <v>1860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5</v>
      </c>
      <c r="B1" s="2" t="s">
        <v>2</v>
      </c>
      <c r="C1" s="2" t="s">
        <v>79</v>
      </c>
      <c r="D1" s="2" t="s">
        <v>24</v>
      </c>
      <c r="E1" s="2" t="s">
        <v>286</v>
      </c>
    </row>
    <row r="2" spans="1:5">
      <c r="A2" s="3" t="s">
        <v>287</v>
      </c>
    </row>
    <row r="3" spans="1:5">
      <c r="A3" s="4" t="s">
        <v>288</v>
      </c>
      <c r="B3" s="7" t="n">
        <v>-675972</v>
      </c>
      <c r="C3" s="7" t="n">
        <v>-650557</v>
      </c>
      <c r="D3" s="7" t="n">
        <v>-728223</v>
      </c>
      <c r="E3" s="7" t="n">
        <v>-1054118</v>
      </c>
    </row>
    <row r="4" spans="1:5">
      <c r="A4" s="4" t="s">
        <v>289</v>
      </c>
      <c r="B4" s="6" t="n">
        <v>431580</v>
      </c>
      <c r="C4" s="6" t="n">
        <v>476583</v>
      </c>
    </row>
    <row r="5" spans="1:5">
      <c r="A5" s="4" t="s">
        <v>290</v>
      </c>
      <c r="B5" s="6" t="n">
        <v>918974</v>
      </c>
      <c r="C5" s="6" t="n">
        <v>918383</v>
      </c>
    </row>
    <row r="6" spans="1:5">
      <c r="A6" s="4" t="s">
        <v>291</v>
      </c>
      <c r="B6" s="6" t="n">
        <v>61039</v>
      </c>
      <c r="C6" s="6" t="n">
        <v>67400</v>
      </c>
    </row>
    <row r="7" spans="1:5">
      <c r="A7" s="4" t="s">
        <v>292</v>
      </c>
      <c r="B7" s="6" t="n">
        <v>-309491</v>
      </c>
      <c r="C7" s="6" t="n">
        <v>-330088</v>
      </c>
    </row>
    <row r="8" spans="1:5">
      <c r="A8" s="4" t="s">
        <v>293</v>
      </c>
      <c r="B8" s="7" t="n">
        <v>-693589</v>
      </c>
      <c r="C8" s="6" t="n">
        <v>-760657</v>
      </c>
    </row>
    <row r="9" spans="1:5">
      <c r="A9" s="4" t="s">
        <v>294</v>
      </c>
    </row>
    <row r="10" spans="1:5">
      <c r="A10" s="3" t="s">
        <v>287</v>
      </c>
    </row>
    <row r="11" spans="1:5">
      <c r="A11" s="4" t="s">
        <v>288</v>
      </c>
      <c r="D11" s="7" t="n">
        <v>26000</v>
      </c>
      <c r="E11" s="7" t="n">
        <v>25000</v>
      </c>
    </row>
    <row r="12" spans="1:5">
      <c r="A12" s="4" t="s">
        <v>289</v>
      </c>
      <c r="C12" s="6" t="n">
        <v>19000</v>
      </c>
    </row>
    <row r="13" spans="1:5">
      <c r="A13" s="4" t="s">
        <v>290</v>
      </c>
      <c r="C13" s="6" t="n">
        <v>17000</v>
      </c>
    </row>
    <row r="14" spans="1:5">
      <c r="A14" s="4" t="s">
        <v>291</v>
      </c>
      <c r="C14" s="6" t="n">
        <v>3000</v>
      </c>
    </row>
    <row r="15" spans="1:5">
      <c r="A15" s="4" t="s">
        <v>292</v>
      </c>
      <c r="C15" s="6" t="n">
        <v>3000</v>
      </c>
    </row>
    <row r="16" spans="1:5">
      <c r="A16" s="4" t="s">
        <v>293</v>
      </c>
      <c r="C16" s="6" t="n">
        <v>2000</v>
      </c>
    </row>
    <row r="17" spans="1:5">
      <c r="A17" s="4" t="s">
        <v>295</v>
      </c>
    </row>
    <row r="18" spans="1:5">
      <c r="A18" s="3" t="s">
        <v>287</v>
      </c>
    </row>
    <row r="19" spans="1:5">
      <c r="A19" s="4" t="s">
        <v>296</v>
      </c>
      <c r="C19" s="6" t="n">
        <v>-18000</v>
      </c>
    </row>
    <row r="20" spans="1:5">
      <c r="A20" s="4" t="s">
        <v>297</v>
      </c>
    </row>
    <row r="21" spans="1:5">
      <c r="A21" s="3" t="s">
        <v>287</v>
      </c>
    </row>
    <row r="22" spans="1:5">
      <c r="A22" s="4" t="s">
        <v>296</v>
      </c>
      <c r="C22" s="7" t="n">
        <v>1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3" t="s">
        <v>299</v>
      </c>
    </row>
    <row r="4" spans="1:5">
      <c r="A4" s="4" t="s">
        <v>300</v>
      </c>
      <c r="B4" s="7" t="n">
        <v>835886</v>
      </c>
      <c r="C4" s="7" t="n">
        <v>880891</v>
      </c>
      <c r="D4" s="7" t="n">
        <v>1680475</v>
      </c>
      <c r="E4" s="7" t="n">
        <v>1771572</v>
      </c>
    </row>
    <row r="5" spans="1:5">
      <c r="A5" s="4" t="s">
        <v>301</v>
      </c>
      <c r="B5" s="6" t="n">
        <v>202961</v>
      </c>
      <c r="C5" s="6" t="n">
        <v>231911</v>
      </c>
      <c r="D5" s="6" t="n">
        <v>404661</v>
      </c>
      <c r="E5" s="6" t="n">
        <v>461063</v>
      </c>
    </row>
    <row r="6" spans="1:5">
      <c r="A6" s="3" t="s">
        <v>302</v>
      </c>
    </row>
    <row r="7" spans="1:5">
      <c r="A7" s="4" t="s">
        <v>303</v>
      </c>
      <c r="B7" s="6" t="n">
        <v>-34294</v>
      </c>
      <c r="C7" s="6" t="n">
        <v>-38839</v>
      </c>
      <c r="D7" s="6" t="n">
        <v>-68510</v>
      </c>
      <c r="E7" s="6" t="n">
        <v>-81673</v>
      </c>
    </row>
    <row r="8" spans="1:5">
      <c r="A8" s="4" t="s">
        <v>304</v>
      </c>
      <c r="B8" s="6" t="n">
        <v>-48777</v>
      </c>
      <c r="C8" s="6" t="n">
        <v>-51921</v>
      </c>
      <c r="D8" s="6" t="n">
        <v>-106544</v>
      </c>
      <c r="E8" s="6" t="n">
        <v>-102724</v>
      </c>
    </row>
    <row r="9" spans="1:5">
      <c r="A9" s="4" t="s">
        <v>44</v>
      </c>
      <c r="B9" s="6" t="n">
        <v>-26076</v>
      </c>
      <c r="C9" s="6" t="n">
        <v>-14350</v>
      </c>
      <c r="D9" s="6" t="n">
        <v>-33009</v>
      </c>
      <c r="E9" s="6" t="n">
        <v>-14269</v>
      </c>
    </row>
    <row r="10" spans="1:5">
      <c r="A10" s="4" t="s">
        <v>305</v>
      </c>
      <c r="B10" s="6" t="n">
        <v>-40</v>
      </c>
      <c r="C10" s="6" t="n">
        <v>-10483</v>
      </c>
      <c r="D10" s="6" t="n">
        <v>-3160</v>
      </c>
      <c r="E10" s="6" t="n">
        <v>-10483</v>
      </c>
    </row>
    <row r="11" spans="1:5">
      <c r="A11" s="4" t="s">
        <v>306</v>
      </c>
      <c r="B11" s="6" t="n">
        <v>-536</v>
      </c>
      <c r="C11" s="6" t="n">
        <v>93135</v>
      </c>
      <c r="D11" s="6" t="n">
        <v>-536</v>
      </c>
      <c r="E11" s="6" t="n">
        <v>93135</v>
      </c>
    </row>
    <row r="12" spans="1:5">
      <c r="A12" s="4" t="s">
        <v>48</v>
      </c>
      <c r="B12" s="6" t="n">
        <v>93238</v>
      </c>
      <c r="C12" s="6" t="n">
        <v>209453</v>
      </c>
      <c r="D12" s="6" t="n">
        <v>192902</v>
      </c>
      <c r="E12" s="6" t="n">
        <v>345049</v>
      </c>
    </row>
    <row r="13" spans="1:5">
      <c r="A13" s="4" t="s">
        <v>49</v>
      </c>
      <c r="B13" s="6" t="n">
        <v>33394</v>
      </c>
      <c r="C13" s="6" t="n">
        <v>52351</v>
      </c>
      <c r="D13" s="6" t="n">
        <v>70418</v>
      </c>
      <c r="E13" s="6" t="n">
        <v>102898</v>
      </c>
    </row>
    <row r="14" spans="1:5">
      <c r="A14" s="4" t="s">
        <v>56</v>
      </c>
      <c r="B14" s="6" t="n">
        <v>-1660</v>
      </c>
      <c r="C14" s="6" t="n">
        <v>-739</v>
      </c>
      <c r="D14" s="6" t="n">
        <v>-1660</v>
      </c>
      <c r="E14" s="6" t="n">
        <v>-582</v>
      </c>
    </row>
    <row r="15" spans="1:5">
      <c r="A15" s="4" t="s">
        <v>51</v>
      </c>
      <c r="B15" s="6" t="n">
        <v>58184</v>
      </c>
      <c r="C15" s="6" t="n">
        <v>156363</v>
      </c>
      <c r="D15" s="6" t="n">
        <v>120824</v>
      </c>
      <c r="E15" s="6" t="n">
        <v>241569</v>
      </c>
    </row>
    <row r="16" spans="1:5">
      <c r="A16" s="4" t="s">
        <v>307</v>
      </c>
    </row>
    <row r="17" spans="1:5">
      <c r="A17" s="3" t="s">
        <v>299</v>
      </c>
    </row>
    <row r="18" spans="1:5">
      <c r="A18" s="4" t="s">
        <v>300</v>
      </c>
      <c r="B18" s="6" t="n">
        <v>322068</v>
      </c>
      <c r="C18" s="6" t="n">
        <v>356791</v>
      </c>
      <c r="D18" s="6" t="n">
        <v>671794</v>
      </c>
      <c r="E18" s="6" t="n">
        <v>718665</v>
      </c>
    </row>
    <row r="19" spans="1:5">
      <c r="A19" s="4" t="s">
        <v>301</v>
      </c>
      <c r="B19" s="6" t="n">
        <v>142227</v>
      </c>
      <c r="C19" s="6" t="n">
        <v>159392</v>
      </c>
      <c r="D19" s="6" t="n">
        <v>298142</v>
      </c>
      <c r="E19" s="6" t="n">
        <v>323057</v>
      </c>
    </row>
    <row r="20" spans="1:5">
      <c r="A20" s="4" t="s">
        <v>308</v>
      </c>
    </row>
    <row r="21" spans="1:5">
      <c r="A21" s="3" t="s">
        <v>299</v>
      </c>
    </row>
    <row r="22" spans="1:5">
      <c r="A22" s="4" t="s">
        <v>300</v>
      </c>
      <c r="B22" s="6" t="n">
        <v>106338</v>
      </c>
      <c r="C22" s="6" t="n">
        <v>110610</v>
      </c>
      <c r="D22" s="6" t="n">
        <v>210097</v>
      </c>
      <c r="E22" s="6" t="n">
        <v>226783</v>
      </c>
    </row>
    <row r="23" spans="1:5">
      <c r="A23" s="4" t="s">
        <v>301</v>
      </c>
      <c r="B23" s="6" t="n">
        <v>12781</v>
      </c>
      <c r="C23" s="6" t="n">
        <v>14122</v>
      </c>
      <c r="D23" s="6" t="n">
        <v>24632</v>
      </c>
      <c r="E23" s="6" t="n">
        <v>25846</v>
      </c>
    </row>
    <row r="24" spans="1:5">
      <c r="A24" s="4" t="s">
        <v>309</v>
      </c>
    </row>
    <row r="25" spans="1:5">
      <c r="A25" s="3" t="s">
        <v>299</v>
      </c>
    </row>
    <row r="26" spans="1:5">
      <c r="A26" s="4" t="s">
        <v>300</v>
      </c>
      <c r="B26" s="6" t="n">
        <v>428406</v>
      </c>
      <c r="C26" s="6" t="n">
        <v>467401</v>
      </c>
      <c r="D26" s="6" t="n">
        <v>881891</v>
      </c>
      <c r="E26" s="6" t="n">
        <v>945448</v>
      </c>
    </row>
    <row r="27" spans="1:5">
      <c r="A27" s="4" t="s">
        <v>301</v>
      </c>
      <c r="B27" s="6" t="n">
        <v>155008</v>
      </c>
      <c r="C27" s="6" t="n">
        <v>173514</v>
      </c>
      <c r="D27" s="6" t="n">
        <v>322774</v>
      </c>
      <c r="E27" s="6" t="n">
        <v>348903</v>
      </c>
    </row>
    <row r="28" spans="1:5">
      <c r="A28" s="4" t="s">
        <v>310</v>
      </c>
    </row>
    <row r="29" spans="1:5">
      <c r="A29" s="3" t="s">
        <v>299</v>
      </c>
    </row>
    <row r="30" spans="1:5">
      <c r="A30" s="4" t="s">
        <v>300</v>
      </c>
      <c r="B30" s="6" t="n">
        <v>95874</v>
      </c>
      <c r="C30" s="6" t="n">
        <v>97731</v>
      </c>
      <c r="D30" s="6" t="n">
        <v>183299</v>
      </c>
      <c r="E30" s="6" t="n">
        <v>197234</v>
      </c>
    </row>
    <row r="31" spans="1:5">
      <c r="A31" s="4" t="s">
        <v>301</v>
      </c>
      <c r="B31" s="6" t="n">
        <v>12914</v>
      </c>
      <c r="C31" s="6" t="n">
        <v>10028</v>
      </c>
      <c r="D31" s="6" t="n">
        <v>19738</v>
      </c>
      <c r="E31" s="6" t="n">
        <v>19060</v>
      </c>
    </row>
    <row r="32" spans="1:5">
      <c r="A32" s="4" t="s">
        <v>311</v>
      </c>
    </row>
    <row r="33" spans="1:5">
      <c r="A33" s="3" t="s">
        <v>299</v>
      </c>
    </row>
    <row r="34" spans="1:5">
      <c r="A34" s="4" t="s">
        <v>300</v>
      </c>
      <c r="B34" s="6" t="n">
        <v>115765</v>
      </c>
      <c r="C34" s="6" t="n">
        <v>113922</v>
      </c>
      <c r="D34" s="6" t="n">
        <v>243161</v>
      </c>
      <c r="E34" s="6" t="n">
        <v>235453</v>
      </c>
    </row>
    <row r="35" spans="1:5">
      <c r="A35" s="4" t="s">
        <v>301</v>
      </c>
      <c r="B35" s="6" t="n">
        <v>21214</v>
      </c>
      <c r="C35" s="6" t="n">
        <v>23544</v>
      </c>
      <c r="D35" s="6" t="n">
        <v>50124</v>
      </c>
      <c r="E35" s="6" t="n">
        <v>51038</v>
      </c>
    </row>
    <row r="36" spans="1:5">
      <c r="A36" s="4" t="s">
        <v>312</v>
      </c>
    </row>
    <row r="37" spans="1:5">
      <c r="A37" s="3" t="s">
        <v>299</v>
      </c>
    </row>
    <row r="38" spans="1:5">
      <c r="A38" s="4" t="s">
        <v>300</v>
      </c>
      <c r="B38" s="6" t="n">
        <v>211639</v>
      </c>
      <c r="C38" s="6" t="n">
        <v>211653</v>
      </c>
      <c r="D38" s="6" t="n">
        <v>426460</v>
      </c>
      <c r="E38" s="6" t="n">
        <v>432687</v>
      </c>
    </row>
    <row r="39" spans="1:5">
      <c r="A39" s="4" t="s">
        <v>301</v>
      </c>
      <c r="B39" s="6" t="n">
        <v>34128</v>
      </c>
      <c r="C39" s="6" t="n">
        <v>33572</v>
      </c>
      <c r="D39" s="6" t="n">
        <v>69862</v>
      </c>
      <c r="E39" s="6" t="n">
        <v>70098</v>
      </c>
    </row>
    <row r="40" spans="1:5">
      <c r="A40" s="4" t="s">
        <v>313</v>
      </c>
    </row>
    <row r="41" spans="1:5">
      <c r="A41" s="3" t="s">
        <v>299</v>
      </c>
    </row>
    <row r="42" spans="1:5">
      <c r="A42" s="4" t="s">
        <v>300</v>
      </c>
      <c r="B42" s="6" t="n">
        <v>90464</v>
      </c>
      <c r="C42" s="6" t="n">
        <v>99041</v>
      </c>
      <c r="D42" s="6" t="n">
        <v>168386</v>
      </c>
      <c r="E42" s="6" t="n">
        <v>185278</v>
      </c>
    </row>
    <row r="43" spans="1:5">
      <c r="A43" s="4" t="s">
        <v>301</v>
      </c>
      <c r="B43" s="6" t="n">
        <v>10151</v>
      </c>
      <c r="C43" s="6" t="n">
        <v>16158</v>
      </c>
      <c r="D43" s="6" t="n">
        <v>7579</v>
      </c>
      <c r="E43" s="6" t="n">
        <v>20291</v>
      </c>
    </row>
    <row r="44" spans="1:5">
      <c r="A44" s="4" t="s">
        <v>314</v>
      </c>
    </row>
    <row r="45" spans="1:5">
      <c r="A45" s="3" t="s">
        <v>299</v>
      </c>
    </row>
    <row r="46" spans="1:5">
      <c r="A46" s="4" t="s">
        <v>300</v>
      </c>
      <c r="B46" s="6" t="n">
        <v>105377</v>
      </c>
      <c r="C46" s="6" t="n">
        <v>77966</v>
      </c>
      <c r="D46" s="6" t="n">
        <v>203738</v>
      </c>
      <c r="E46" s="6" t="n">
        <v>153352</v>
      </c>
    </row>
    <row r="47" spans="1:5">
      <c r="A47" s="4" t="s">
        <v>301</v>
      </c>
      <c r="B47" s="6" t="n">
        <v>3674</v>
      </c>
      <c r="C47" s="6" t="n">
        <v>3056</v>
      </c>
      <c r="D47" s="6" t="n">
        <v>4446</v>
      </c>
      <c r="E47" s="6" t="n">
        <v>11202</v>
      </c>
    </row>
    <row r="48" spans="1:5">
      <c r="A48" s="4" t="s">
        <v>315</v>
      </c>
    </row>
    <row r="49" spans="1:5">
      <c r="A49" s="3" t="s">
        <v>299</v>
      </c>
    </row>
    <row r="50" spans="1:5">
      <c r="A50" s="4" t="s">
        <v>300</v>
      </c>
      <c r="B50" s="6" t="n">
        <v>195841</v>
      </c>
      <c r="C50" s="6" t="n">
        <v>177007</v>
      </c>
      <c r="D50" s="6" t="n">
        <v>372124</v>
      </c>
      <c r="E50" s="6" t="n">
        <v>338630</v>
      </c>
    </row>
    <row r="51" spans="1:5">
      <c r="A51" s="4" t="s">
        <v>301</v>
      </c>
      <c r="B51" s="6" t="n">
        <v>13825</v>
      </c>
      <c r="C51" s="6" t="n">
        <v>19214</v>
      </c>
      <c r="D51" s="6" t="n">
        <v>12025</v>
      </c>
      <c r="E51" s="6" t="n">
        <v>31493</v>
      </c>
    </row>
    <row r="52" spans="1:5">
      <c r="A52" s="4" t="s">
        <v>316</v>
      </c>
    </row>
    <row r="53" spans="1:5">
      <c r="A53" s="3" t="s">
        <v>299</v>
      </c>
    </row>
    <row r="54" spans="1:5">
      <c r="A54" s="4" t="s">
        <v>300</v>
      </c>
      <c r="B54" s="6" t="n">
        <v>0</v>
      </c>
      <c r="C54" s="6" t="n">
        <v>24830</v>
      </c>
      <c r="D54" s="6" t="n">
        <v>0</v>
      </c>
      <c r="E54" s="6" t="n">
        <v>54807</v>
      </c>
    </row>
    <row r="55" spans="1:5">
      <c r="A55" s="4" t="s">
        <v>301</v>
      </c>
      <c r="B55" s="7" t="n">
        <v>0</v>
      </c>
      <c r="C55" s="7" t="n">
        <v>5611</v>
      </c>
      <c r="D55" s="7" t="n">
        <v>0</v>
      </c>
      <c r="E55" s="7" t="n">
        <v>105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23</v>
      </c>
      <c r="D1" s="2" t="s">
        <v>1</v>
      </c>
    </row>
    <row r="2" spans="1:5">
      <c r="B2" s="2" t="s">
        <v>2</v>
      </c>
      <c r="C2" s="2" t="s">
        <v>24</v>
      </c>
      <c r="D2" s="2" t="s">
        <v>2</v>
      </c>
      <c r="E2" s="2" t="s">
        <v>24</v>
      </c>
    </row>
    <row r="3" spans="1:5">
      <c r="A3" s="3" t="s">
        <v>54</v>
      </c>
    </row>
    <row r="4" spans="1:5">
      <c r="A4" s="4" t="s">
        <v>55</v>
      </c>
      <c r="B4" s="7" t="n">
        <v>55250</v>
      </c>
      <c r="C4" s="7" t="n">
        <v>152509</v>
      </c>
      <c r="D4" s="7" t="n">
        <v>113296</v>
      </c>
      <c r="E4" s="7" t="n">
        <v>232964</v>
      </c>
    </row>
    <row r="5" spans="1:5">
      <c r="A5" s="4" t="s">
        <v>56</v>
      </c>
      <c r="B5" s="6" t="n">
        <v>-1660</v>
      </c>
      <c r="C5" s="6" t="n">
        <v>-739</v>
      </c>
      <c r="D5" s="6" t="n">
        <v>-1660</v>
      </c>
      <c r="E5" s="6" t="n">
        <v>-582</v>
      </c>
    </row>
    <row r="6" spans="1:5">
      <c r="A6" s="4" t="s">
        <v>318</v>
      </c>
      <c r="B6" s="6" t="n">
        <v>53590</v>
      </c>
      <c r="C6" s="6" t="n">
        <v>151770</v>
      </c>
      <c r="D6" s="6" t="n">
        <v>111636</v>
      </c>
      <c r="E6" s="6" t="n">
        <v>232382</v>
      </c>
    </row>
    <row r="7" spans="1:5">
      <c r="A7" s="4" t="s">
        <v>319</v>
      </c>
      <c r="B7" s="6" t="n">
        <v>9</v>
      </c>
      <c r="C7" s="6" t="n">
        <v>10</v>
      </c>
      <c r="D7" s="6" t="n">
        <v>19</v>
      </c>
      <c r="E7" s="6" t="n">
        <v>21</v>
      </c>
    </row>
    <row r="8" spans="1:5">
      <c r="A8" s="4" t="s">
        <v>320</v>
      </c>
      <c r="B8" s="7" t="n">
        <v>53581</v>
      </c>
      <c r="C8" s="7" t="n">
        <v>151760</v>
      </c>
      <c r="D8" s="7" t="n">
        <v>111617</v>
      </c>
      <c r="E8" s="7" t="n">
        <v>232361</v>
      </c>
    </row>
    <row r="9" spans="1:5">
      <c r="A9" s="3" t="s">
        <v>321</v>
      </c>
    </row>
    <row r="10" spans="1:5">
      <c r="A10" s="4" t="s">
        <v>322</v>
      </c>
      <c r="B10" s="6" t="n">
        <v>187395</v>
      </c>
      <c r="C10" s="6" t="n">
        <v>201712</v>
      </c>
      <c r="D10" s="6" t="n">
        <v>189929</v>
      </c>
      <c r="E10" s="6" t="n">
        <v>201504</v>
      </c>
    </row>
    <row r="11" spans="1:5">
      <c r="A11" s="3" t="s">
        <v>323</v>
      </c>
    </row>
    <row r="12" spans="1:5">
      <c r="A12" s="4" t="s">
        <v>324</v>
      </c>
      <c r="B12" s="6" t="n">
        <v>300</v>
      </c>
      <c r="C12" s="6" t="n">
        <v>324</v>
      </c>
      <c r="D12" s="6" t="n">
        <v>302</v>
      </c>
      <c r="E12" s="6" t="n">
        <v>329</v>
      </c>
    </row>
    <row r="13" spans="1:5">
      <c r="A13" s="4" t="s">
        <v>325</v>
      </c>
      <c r="B13" s="6" t="n">
        <v>667</v>
      </c>
      <c r="C13" s="6" t="n">
        <v>804</v>
      </c>
      <c r="D13" s="6" t="n">
        <v>575</v>
      </c>
      <c r="E13" s="6" t="n">
        <v>801</v>
      </c>
    </row>
    <row r="14" spans="1:5">
      <c r="A14" s="4" t="s">
        <v>326</v>
      </c>
      <c r="B14" s="6" t="n">
        <v>188362</v>
      </c>
      <c r="C14" s="6" t="n">
        <v>202840</v>
      </c>
      <c r="D14" s="6" t="n">
        <v>190806</v>
      </c>
      <c r="E14" s="6" t="n">
        <v>202634</v>
      </c>
    </row>
    <row r="15" spans="1:5">
      <c r="A15" s="3" t="s">
        <v>327</v>
      </c>
    </row>
    <row r="16" spans="1:5">
      <c r="A16" s="4" t="s">
        <v>58</v>
      </c>
      <c r="B16" s="8" t="n">
        <v>0.29</v>
      </c>
      <c r="C16" s="8" t="n">
        <v>0.76</v>
      </c>
      <c r="D16" s="8" t="n">
        <v>0.6</v>
      </c>
      <c r="E16" s="8" t="n">
        <v>1.16</v>
      </c>
    </row>
    <row r="17" spans="1:5">
      <c r="A17" s="4" t="s">
        <v>59</v>
      </c>
      <c r="B17" s="9" t="n">
        <v>-0.01</v>
      </c>
      <c r="C17" s="6" t="n">
        <v>0</v>
      </c>
      <c r="D17" s="9" t="n">
        <v>-0.01</v>
      </c>
      <c r="E17" s="6" t="n">
        <v>0</v>
      </c>
    </row>
    <row r="18" spans="1:5">
      <c r="A18" s="4" t="s">
        <v>60</v>
      </c>
      <c r="B18" s="9" t="n">
        <v>0.29</v>
      </c>
      <c r="C18" s="9" t="n">
        <v>0.75</v>
      </c>
      <c r="D18" s="9" t="n">
        <v>0.59</v>
      </c>
      <c r="E18" s="9" t="n">
        <v>1.15</v>
      </c>
    </row>
    <row r="19" spans="1:5">
      <c r="A19" s="3" t="s">
        <v>328</v>
      </c>
    </row>
    <row r="20" spans="1:5">
      <c r="A20" s="4" t="s">
        <v>58</v>
      </c>
      <c r="B20" s="9" t="n">
        <v>0.29</v>
      </c>
      <c r="C20" s="9" t="n">
        <v>0.75</v>
      </c>
      <c r="D20" s="9" t="n">
        <v>0.59</v>
      </c>
      <c r="E20" s="9" t="n">
        <v>1.15</v>
      </c>
    </row>
    <row r="21" spans="1:5">
      <c r="A21" s="4" t="s">
        <v>59</v>
      </c>
      <c r="B21" s="9" t="n">
        <v>-0.01</v>
      </c>
      <c r="C21" s="6" t="n">
        <v>0</v>
      </c>
      <c r="D21" s="9" t="n">
        <v>-0.01</v>
      </c>
      <c r="E21" s="6" t="n">
        <v>0</v>
      </c>
    </row>
    <row r="22" spans="1:5">
      <c r="A22" s="4" t="s">
        <v>60</v>
      </c>
      <c r="B22" s="8" t="n">
        <v>0.28</v>
      </c>
      <c r="C22" s="8" t="n">
        <v>0.75</v>
      </c>
      <c r="D22" s="8" t="n">
        <v>0.59</v>
      </c>
      <c r="E22" s="8" t="n">
        <v>1.15</v>
      </c>
    </row>
    <row r="23" spans="1:5">
      <c r="A23" s="4" t="s">
        <v>329</v>
      </c>
      <c r="B23" s="6" t="n">
        <v>6878</v>
      </c>
      <c r="C23" s="6" t="n">
        <v>6395</v>
      </c>
      <c r="D23" s="6" t="n">
        <v>8892</v>
      </c>
      <c r="E23" s="6" t="n">
        <v>73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0</v>
      </c>
      <c r="B1" s="2" t="s">
        <v>2</v>
      </c>
      <c r="C1" s="2" t="s">
        <v>79</v>
      </c>
    </row>
    <row r="2" spans="1:3">
      <c r="A2" s="3" t="s">
        <v>188</v>
      </c>
    </row>
    <row r="3" spans="1:3">
      <c r="A3" s="4" t="s">
        <v>331</v>
      </c>
      <c r="B3" s="7" t="n">
        <v>30329</v>
      </c>
      <c r="C3" s="7" t="n">
        <v>25803</v>
      </c>
    </row>
    <row r="4" spans="1:3">
      <c r="A4" s="4" t="s">
        <v>332</v>
      </c>
      <c r="B4" s="6" t="n">
        <v>9270</v>
      </c>
      <c r="C4" s="6" t="n">
        <v>6408</v>
      </c>
    </row>
    <row r="5" spans="1:3">
      <c r="A5" s="4" t="s">
        <v>333</v>
      </c>
      <c r="B5" s="6" t="n">
        <v>47916</v>
      </c>
      <c r="C5" s="6" t="n">
        <v>44323</v>
      </c>
    </row>
    <row r="6" spans="1:3">
      <c r="A6" s="4" t="s">
        <v>334</v>
      </c>
      <c r="B6" s="6" t="n">
        <v>35773</v>
      </c>
      <c r="C6" s="6" t="n">
        <v>24618</v>
      </c>
    </row>
    <row r="7" spans="1:3">
      <c r="A7" s="4" t="s">
        <v>335</v>
      </c>
      <c r="B7" s="6" t="n">
        <v>123288</v>
      </c>
      <c r="C7" s="6" t="n">
        <v>101152</v>
      </c>
    </row>
    <row r="8" spans="1:3">
      <c r="A8" s="4" t="s">
        <v>336</v>
      </c>
      <c r="B8" s="6" t="n">
        <v>-12328</v>
      </c>
      <c r="C8" s="6" t="n">
        <v>-12328</v>
      </c>
    </row>
    <row r="9" spans="1:3">
      <c r="A9" s="4" t="s">
        <v>337</v>
      </c>
      <c r="B9" s="7" t="n">
        <v>110960</v>
      </c>
      <c r="C9" s="7" t="n">
        <v>888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38</v>
      </c>
      <c r="B1" s="2" t="s">
        <v>1</v>
      </c>
    </row>
    <row r="2" spans="1:4">
      <c r="B2" s="2" t="s">
        <v>2</v>
      </c>
      <c r="C2" s="2" t="s">
        <v>24</v>
      </c>
      <c r="D2" s="2" t="s">
        <v>79</v>
      </c>
    </row>
    <row r="3" spans="1:4">
      <c r="A3" s="3" t="s">
        <v>339</v>
      </c>
    </row>
    <row r="4" spans="1:4">
      <c r="A4" s="4" t="s">
        <v>340</v>
      </c>
      <c r="B4" s="7" t="n">
        <v>1612563</v>
      </c>
      <c r="D4" s="7" t="n">
        <v>1679040</v>
      </c>
    </row>
    <row r="5" spans="1:4">
      <c r="A5" s="3" t="s">
        <v>341</v>
      </c>
    </row>
    <row r="6" spans="1:4">
      <c r="A6" s="4" t="s">
        <v>342</v>
      </c>
      <c r="B6" s="6" t="n">
        <v>21691</v>
      </c>
      <c r="C6" s="7" t="n">
        <v>26719</v>
      </c>
    </row>
    <row r="7" spans="1:4">
      <c r="A7" s="4" t="s">
        <v>343</v>
      </c>
      <c r="B7" s="6" t="n">
        <v>5236</v>
      </c>
      <c r="C7" s="6" t="n">
        <v>4132</v>
      </c>
    </row>
    <row r="8" spans="1:4">
      <c r="A8" s="4" t="s">
        <v>344</v>
      </c>
      <c r="B8" s="6" t="n">
        <v>-8182</v>
      </c>
      <c r="C8" s="6" t="n">
        <v>-7313</v>
      </c>
    </row>
    <row r="9" spans="1:4">
      <c r="A9" s="4" t="s">
        <v>345</v>
      </c>
      <c r="B9" s="6" t="n">
        <v>18745</v>
      </c>
      <c r="C9" s="6" t="n">
        <v>23538</v>
      </c>
    </row>
    <row r="10" spans="1:4">
      <c r="A10" s="3" t="s">
        <v>346</v>
      </c>
    </row>
    <row r="11" spans="1:4">
      <c r="A11" s="4" t="s">
        <v>347</v>
      </c>
      <c r="B11" s="7" t="n">
        <v>1817838</v>
      </c>
      <c r="D11" s="6" t="n">
        <v>1901840</v>
      </c>
    </row>
    <row r="12" spans="1:4">
      <c r="A12" s="4" t="s">
        <v>348</v>
      </c>
      <c r="B12" s="4" t="s">
        <v>349</v>
      </c>
    </row>
    <row r="13" spans="1:4">
      <c r="A13" s="4" t="s">
        <v>350</v>
      </c>
    </row>
    <row r="14" spans="1:4">
      <c r="A14" s="3" t="s">
        <v>346</v>
      </c>
    </row>
    <row r="15" spans="1:4">
      <c r="A15" s="4" t="s">
        <v>351</v>
      </c>
      <c r="B15" s="4" t="s">
        <v>352</v>
      </c>
    </row>
    <row r="16" spans="1:4">
      <c r="A16" s="4" t="s">
        <v>353</v>
      </c>
    </row>
    <row r="17" spans="1:4">
      <c r="A17" s="3" t="s">
        <v>346</v>
      </c>
    </row>
    <row r="18" spans="1:4">
      <c r="A18" s="4" t="s">
        <v>351</v>
      </c>
      <c r="B18" s="4" t="s">
        <v>354</v>
      </c>
    </row>
    <row r="19" spans="1:4">
      <c r="A19" s="4" t="s">
        <v>355</v>
      </c>
    </row>
    <row r="20" spans="1:4">
      <c r="A20" s="3" t="s">
        <v>346</v>
      </c>
    </row>
    <row r="21" spans="1:4">
      <c r="A21" s="4" t="s">
        <v>351</v>
      </c>
      <c r="B21" s="4" t="s">
        <v>352</v>
      </c>
    </row>
    <row r="22" spans="1:4">
      <c r="A22" s="4" t="s">
        <v>356</v>
      </c>
    </row>
    <row r="23" spans="1:4">
      <c r="A23" s="3" t="s">
        <v>339</v>
      </c>
    </row>
    <row r="24" spans="1:4">
      <c r="A24" s="4" t="s">
        <v>340</v>
      </c>
      <c r="B24" s="7" t="n">
        <v>1339105</v>
      </c>
      <c r="D24" s="6" t="n">
        <v>1391898</v>
      </c>
    </row>
    <row r="25" spans="1:4">
      <c r="A25" s="4" t="s">
        <v>357</v>
      </c>
    </row>
    <row r="26" spans="1:4">
      <c r="A26" s="3" t="s">
        <v>339</v>
      </c>
    </row>
    <row r="27" spans="1:4">
      <c r="A27" s="4" t="s">
        <v>340</v>
      </c>
      <c r="B27" s="6" t="n">
        <v>273458</v>
      </c>
      <c r="D27" s="6" t="n">
        <v>287142</v>
      </c>
    </row>
    <row r="28" spans="1:4">
      <c r="A28" s="4" t="s">
        <v>358</v>
      </c>
    </row>
    <row r="29" spans="1:4">
      <c r="A29" s="3" t="s">
        <v>358</v>
      </c>
    </row>
    <row r="30" spans="1:4">
      <c r="A30" s="4" t="s">
        <v>359</v>
      </c>
      <c r="B30" s="6" t="n">
        <v>1401111</v>
      </c>
      <c r="D30" s="6" t="n">
        <v>1461043</v>
      </c>
    </row>
    <row r="31" spans="1:4">
      <c r="A31" s="4" t="s">
        <v>360</v>
      </c>
      <c r="B31" s="6" t="n">
        <v>109200</v>
      </c>
      <c r="D31" s="6" t="n">
        <v>115709</v>
      </c>
    </row>
    <row r="32" spans="1:4">
      <c r="A32" s="4" t="s">
        <v>361</v>
      </c>
      <c r="B32" s="6" t="n">
        <v>-295730</v>
      </c>
      <c r="D32" s="6" t="n">
        <v>-316819</v>
      </c>
    </row>
    <row r="33" spans="1:4">
      <c r="A33" s="4" t="s">
        <v>362</v>
      </c>
      <c r="B33" s="6" t="n">
        <v>-8543</v>
      </c>
      <c r="D33" s="6" t="n">
        <v>-10148</v>
      </c>
    </row>
    <row r="34" spans="1:4">
      <c r="A34" s="4" t="s">
        <v>363</v>
      </c>
      <c r="B34" s="7" t="n">
        <v>1206038</v>
      </c>
      <c r="D34" s="6" t="n">
        <v>1249785</v>
      </c>
    </row>
    <row r="35" spans="1:4">
      <c r="A35" s="3" t="s">
        <v>346</v>
      </c>
    </row>
    <row r="36" spans="1:4">
      <c r="A36" s="4" t="s">
        <v>364</v>
      </c>
      <c r="B36" s="4" t="s">
        <v>365</v>
      </c>
    </row>
    <row r="37" spans="1:4">
      <c r="A37" s="4" t="s">
        <v>366</v>
      </c>
    </row>
    <row r="38" spans="1:4">
      <c r="A38" s="3" t="s">
        <v>358</v>
      </c>
    </row>
    <row r="39" spans="1:4">
      <c r="A39" s="4" t="s">
        <v>359</v>
      </c>
      <c r="B39" s="7" t="n">
        <v>1112708</v>
      </c>
      <c r="D39" s="6" t="n">
        <v>1157189</v>
      </c>
    </row>
    <row r="40" spans="1:4">
      <c r="A40" s="4" t="s">
        <v>360</v>
      </c>
      <c r="B40" s="6" t="n">
        <v>94283</v>
      </c>
      <c r="D40" s="6" t="n">
        <v>100000</v>
      </c>
    </row>
    <row r="41" spans="1:4">
      <c r="A41" s="4" t="s">
        <v>361</v>
      </c>
      <c r="B41" s="6" t="n">
        <v>-228767</v>
      </c>
      <c r="D41" s="6" t="n">
        <v>-247854</v>
      </c>
    </row>
    <row r="42" spans="1:4">
      <c r="A42" s="4" t="s">
        <v>362</v>
      </c>
      <c r="B42" s="6" t="n">
        <v>-5846</v>
      </c>
      <c r="D42" s="6" t="n">
        <v>-6606</v>
      </c>
    </row>
    <row r="43" spans="1:4">
      <c r="A43" s="4" t="s">
        <v>363</v>
      </c>
      <c r="B43" s="6" t="n">
        <v>972378</v>
      </c>
      <c r="D43" s="6" t="n">
        <v>1002729</v>
      </c>
    </row>
    <row r="44" spans="1:4">
      <c r="A44" s="3" t="s">
        <v>341</v>
      </c>
    </row>
    <row r="45" spans="1:4">
      <c r="A45" s="4" t="s">
        <v>342</v>
      </c>
      <c r="B45" s="6" t="n">
        <v>6735</v>
      </c>
      <c r="C45" s="6" t="n">
        <v>10125</v>
      </c>
    </row>
    <row r="46" spans="1:4">
      <c r="A46" s="4" t="s">
        <v>343</v>
      </c>
      <c r="B46" s="6" t="n">
        <v>1895</v>
      </c>
      <c r="C46" s="6" t="n">
        <v>130</v>
      </c>
    </row>
    <row r="47" spans="1:4">
      <c r="A47" s="4" t="s">
        <v>344</v>
      </c>
      <c r="B47" s="6" t="n">
        <v>-2784</v>
      </c>
      <c r="C47" s="6" t="n">
        <v>-2423</v>
      </c>
    </row>
    <row r="48" spans="1:4">
      <c r="A48" s="4" t="s">
        <v>345</v>
      </c>
      <c r="B48" s="6" t="n">
        <v>5846</v>
      </c>
      <c r="C48" s="6" t="n">
        <v>7832</v>
      </c>
    </row>
    <row r="49" spans="1:4">
      <c r="A49" s="3" t="s">
        <v>346</v>
      </c>
    </row>
    <row r="50" spans="1:4">
      <c r="A50" s="4" t="s">
        <v>347</v>
      </c>
      <c r="B50" s="6" t="n">
        <v>1112708</v>
      </c>
      <c r="D50" s="6" t="n">
        <v>1157189</v>
      </c>
    </row>
    <row r="51" spans="1:4">
      <c r="A51" s="4" t="s">
        <v>367</v>
      </c>
    </row>
    <row r="52" spans="1:4">
      <c r="A52" s="3" t="s">
        <v>358</v>
      </c>
    </row>
    <row r="53" spans="1:4">
      <c r="A53" s="4" t="s">
        <v>359</v>
      </c>
      <c r="B53" s="6" t="n">
        <v>878526</v>
      </c>
      <c r="D53" s="6" t="n">
        <v>886198</v>
      </c>
    </row>
    <row r="54" spans="1:4">
      <c r="A54" s="4" t="s">
        <v>368</v>
      </c>
    </row>
    <row r="55" spans="1:4">
      <c r="A55" s="3" t="s">
        <v>358</v>
      </c>
    </row>
    <row r="56" spans="1:4">
      <c r="A56" s="4" t="s">
        <v>359</v>
      </c>
      <c r="B56" s="6" t="n">
        <v>192616</v>
      </c>
      <c r="D56" s="6" t="n">
        <v>192645</v>
      </c>
    </row>
    <row r="57" spans="1:4">
      <c r="A57" s="4" t="s">
        <v>369</v>
      </c>
    </row>
    <row r="58" spans="1:4">
      <c r="A58" s="3" t="s">
        <v>358</v>
      </c>
    </row>
    <row r="59" spans="1:4">
      <c r="A59" s="4" t="s">
        <v>359</v>
      </c>
      <c r="B59" s="6" t="n">
        <v>21171</v>
      </c>
      <c r="D59" s="6" t="n">
        <v>37573</v>
      </c>
    </row>
    <row r="60" spans="1:4">
      <c r="A60" s="4" t="s">
        <v>370</v>
      </c>
    </row>
    <row r="61" spans="1:4">
      <c r="A61" s="3" t="s">
        <v>358</v>
      </c>
    </row>
    <row r="62" spans="1:4">
      <c r="A62" s="4" t="s">
        <v>359</v>
      </c>
      <c r="B62" s="6" t="n">
        <v>20395</v>
      </c>
      <c r="D62" s="6" t="n">
        <v>40773</v>
      </c>
    </row>
    <row r="63" spans="1:4">
      <c r="A63" s="4" t="s">
        <v>371</v>
      </c>
    </row>
    <row r="64" spans="1:4">
      <c r="A64" s="3" t="s">
        <v>358</v>
      </c>
    </row>
    <row r="65" spans="1:4">
      <c r="A65" s="4" t="s">
        <v>359</v>
      </c>
      <c r="B65" s="6" t="n">
        <v>288403</v>
      </c>
      <c r="D65" s="6" t="n">
        <v>303854</v>
      </c>
    </row>
    <row r="66" spans="1:4">
      <c r="A66" s="4" t="s">
        <v>360</v>
      </c>
      <c r="B66" s="6" t="n">
        <v>14917</v>
      </c>
      <c r="D66" s="6" t="n">
        <v>15709</v>
      </c>
    </row>
    <row r="67" spans="1:4">
      <c r="A67" s="4" t="s">
        <v>361</v>
      </c>
      <c r="B67" s="6" t="n">
        <v>-66963</v>
      </c>
      <c r="D67" s="6" t="n">
        <v>-68965</v>
      </c>
    </row>
    <row r="68" spans="1:4">
      <c r="A68" s="4" t="s">
        <v>362</v>
      </c>
      <c r="B68" s="6" t="n">
        <v>-2697</v>
      </c>
      <c r="D68" s="6" t="n">
        <v>-3542</v>
      </c>
    </row>
    <row r="69" spans="1:4">
      <c r="A69" s="4" t="s">
        <v>363</v>
      </c>
      <c r="B69" s="6" t="n">
        <v>233660</v>
      </c>
      <c r="D69" s="6" t="n">
        <v>247056</v>
      </c>
    </row>
    <row r="70" spans="1:4">
      <c r="A70" s="3" t="s">
        <v>341</v>
      </c>
    </row>
    <row r="71" spans="1:4">
      <c r="A71" s="4" t="s">
        <v>342</v>
      </c>
      <c r="B71" s="6" t="n">
        <v>3542</v>
      </c>
      <c r="C71" s="6" t="n">
        <v>5024</v>
      </c>
    </row>
    <row r="72" spans="1:4">
      <c r="A72" s="4" t="s">
        <v>343</v>
      </c>
      <c r="B72" s="6" t="n">
        <v>186</v>
      </c>
      <c r="C72" s="6" t="n">
        <v>-447</v>
      </c>
    </row>
    <row r="73" spans="1:4">
      <c r="A73" s="4" t="s">
        <v>344</v>
      </c>
      <c r="B73" s="6" t="n">
        <v>-1031</v>
      </c>
      <c r="C73" s="6" t="n">
        <v>-924</v>
      </c>
    </row>
    <row r="74" spans="1:4">
      <c r="A74" s="4" t="s">
        <v>345</v>
      </c>
      <c r="B74" s="6" t="n">
        <v>2697</v>
      </c>
      <c r="C74" s="6" t="n">
        <v>3653</v>
      </c>
    </row>
    <row r="75" spans="1:4">
      <c r="A75" s="3" t="s">
        <v>346</v>
      </c>
    </row>
    <row r="76" spans="1:4">
      <c r="A76" s="4" t="s">
        <v>347</v>
      </c>
      <c r="B76" s="6" t="n">
        <v>288403</v>
      </c>
      <c r="D76" s="6" t="n">
        <v>303854</v>
      </c>
    </row>
    <row r="77" spans="1:4">
      <c r="A77" s="4" t="s">
        <v>339</v>
      </c>
    </row>
    <row r="78" spans="1:4">
      <c r="A78" s="3" t="s">
        <v>339</v>
      </c>
    </row>
    <row r="79" spans="1:4">
      <c r="A79" s="4" t="s">
        <v>339</v>
      </c>
      <c r="B79" s="6" t="n">
        <v>416727</v>
      </c>
      <c r="D79" s="6" t="n">
        <v>440797</v>
      </c>
    </row>
    <row r="80" spans="1:4">
      <c r="A80" s="4" t="s">
        <v>362</v>
      </c>
      <c r="B80" s="6" t="n">
        <v>-10202</v>
      </c>
      <c r="D80" s="6" t="n">
        <v>-11542</v>
      </c>
    </row>
    <row r="81" spans="1:4">
      <c r="A81" s="4" t="s">
        <v>372</v>
      </c>
      <c r="B81" s="7" t="n">
        <v>406525</v>
      </c>
      <c r="D81" s="6" t="n">
        <v>429255</v>
      </c>
    </row>
    <row r="82" spans="1:4">
      <c r="A82" s="3" t="s">
        <v>346</v>
      </c>
    </row>
    <row r="83" spans="1:4">
      <c r="A83" s="4" t="s">
        <v>364</v>
      </c>
      <c r="B83" s="4" t="s">
        <v>373</v>
      </c>
    </row>
    <row r="84" spans="1:4">
      <c r="A84" s="4" t="s">
        <v>374</v>
      </c>
    </row>
    <row r="85" spans="1:4">
      <c r="A85" s="3" t="s">
        <v>339</v>
      </c>
    </row>
    <row r="86" spans="1:4">
      <c r="A86" s="4" t="s">
        <v>339</v>
      </c>
      <c r="B86" s="7" t="n">
        <v>375590</v>
      </c>
      <c r="D86" s="6" t="n">
        <v>399193</v>
      </c>
    </row>
    <row r="87" spans="1:4">
      <c r="A87" s="4" t="s">
        <v>362</v>
      </c>
      <c r="B87" s="6" t="n">
        <v>-8863</v>
      </c>
      <c r="D87" s="6" t="n">
        <v>-10024</v>
      </c>
    </row>
    <row r="88" spans="1:4">
      <c r="A88" s="4" t="s">
        <v>372</v>
      </c>
      <c r="B88" s="6" t="n">
        <v>366727</v>
      </c>
      <c r="D88" s="6" t="n">
        <v>389169</v>
      </c>
    </row>
    <row r="89" spans="1:4">
      <c r="A89" s="3" t="s">
        <v>341</v>
      </c>
    </row>
    <row r="90" spans="1:4">
      <c r="A90" s="4" t="s">
        <v>342</v>
      </c>
      <c r="B90" s="6" t="n">
        <v>9896</v>
      </c>
      <c r="C90" s="6" t="n">
        <v>10051</v>
      </c>
    </row>
    <row r="91" spans="1:4">
      <c r="A91" s="4" t="s">
        <v>343</v>
      </c>
      <c r="B91" s="6" t="n">
        <v>2765</v>
      </c>
      <c r="C91" s="6" t="n">
        <v>3895</v>
      </c>
    </row>
    <row r="92" spans="1:4">
      <c r="A92" s="4" t="s">
        <v>344</v>
      </c>
      <c r="B92" s="6" t="n">
        <v>-3798</v>
      </c>
      <c r="C92" s="6" t="n">
        <v>-3612</v>
      </c>
    </row>
    <row r="93" spans="1:4">
      <c r="A93" s="4" t="s">
        <v>345</v>
      </c>
      <c r="B93" s="6" t="n">
        <v>8863</v>
      </c>
      <c r="C93" s="6" t="n">
        <v>10334</v>
      </c>
    </row>
    <row r="94" spans="1:4">
      <c r="A94" s="3" t="s">
        <v>346</v>
      </c>
    </row>
    <row r="95" spans="1:4">
      <c r="A95" s="4" t="s">
        <v>347</v>
      </c>
      <c r="B95" s="6" t="n">
        <v>375590</v>
      </c>
      <c r="D95" s="6" t="n">
        <v>399193</v>
      </c>
    </row>
    <row r="96" spans="1:4">
      <c r="A96" s="4" t="s">
        <v>375</v>
      </c>
    </row>
    <row r="97" spans="1:4">
      <c r="A97" s="3" t="s">
        <v>339</v>
      </c>
    </row>
    <row r="98" spans="1:4">
      <c r="A98" s="4" t="s">
        <v>339</v>
      </c>
      <c r="B98" s="6" t="n">
        <v>278787</v>
      </c>
      <c r="D98" s="6" t="n">
        <v>295725</v>
      </c>
    </row>
    <row r="99" spans="1:4">
      <c r="A99" s="4" t="s">
        <v>376</v>
      </c>
    </row>
    <row r="100" spans="1:4">
      <c r="A100" s="3" t="s">
        <v>339</v>
      </c>
    </row>
    <row r="101" spans="1:4">
      <c r="A101" s="4" t="s">
        <v>339</v>
      </c>
      <c r="B101" s="6" t="n">
        <v>76479</v>
      </c>
      <c r="D101" s="6" t="n">
        <v>85671</v>
      </c>
    </row>
    <row r="102" spans="1:4">
      <c r="A102" s="4" t="s">
        <v>377</v>
      </c>
    </row>
    <row r="103" spans="1:4">
      <c r="A103" s="3" t="s">
        <v>339</v>
      </c>
    </row>
    <row r="104" spans="1:4">
      <c r="A104" s="4" t="s">
        <v>339</v>
      </c>
      <c r="B104" s="6" t="n">
        <v>7011</v>
      </c>
      <c r="D104" s="6" t="n">
        <v>10810</v>
      </c>
    </row>
    <row r="105" spans="1:4">
      <c r="A105" s="4" t="s">
        <v>378</v>
      </c>
    </row>
    <row r="106" spans="1:4">
      <c r="A106" s="3" t="s">
        <v>339</v>
      </c>
    </row>
    <row r="107" spans="1:4">
      <c r="A107" s="4" t="s">
        <v>339</v>
      </c>
      <c r="B107" s="6" t="n">
        <v>13313</v>
      </c>
      <c r="D107" s="6" t="n">
        <v>6987</v>
      </c>
    </row>
    <row r="108" spans="1:4">
      <c r="A108" s="4" t="s">
        <v>379</v>
      </c>
    </row>
    <row r="109" spans="1:4">
      <c r="A109" s="3" t="s">
        <v>339</v>
      </c>
    </row>
    <row r="110" spans="1:4">
      <c r="A110" s="4" t="s">
        <v>339</v>
      </c>
      <c r="B110" s="6" t="n">
        <v>41137</v>
      </c>
      <c r="D110" s="6" t="n">
        <v>41604</v>
      </c>
    </row>
    <row r="111" spans="1:4">
      <c r="A111" s="4" t="s">
        <v>362</v>
      </c>
      <c r="B111" s="6" t="n">
        <v>-1339</v>
      </c>
      <c r="D111" s="6" t="n">
        <v>-1518</v>
      </c>
    </row>
    <row r="112" spans="1:4">
      <c r="A112" s="4" t="s">
        <v>372</v>
      </c>
      <c r="B112" s="6" t="n">
        <v>39798</v>
      </c>
      <c r="D112" s="6" t="n">
        <v>40086</v>
      </c>
    </row>
    <row r="113" spans="1:4">
      <c r="A113" s="3" t="s">
        <v>341</v>
      </c>
    </row>
    <row r="114" spans="1:4">
      <c r="A114" s="4" t="s">
        <v>342</v>
      </c>
      <c r="B114" s="6" t="n">
        <v>1518</v>
      </c>
      <c r="C114" s="6" t="n">
        <v>1519</v>
      </c>
    </row>
    <row r="115" spans="1:4">
      <c r="A115" s="4" t="s">
        <v>343</v>
      </c>
      <c r="B115" s="6" t="n">
        <v>390</v>
      </c>
      <c r="C115" s="6" t="n">
        <v>554</v>
      </c>
    </row>
    <row r="116" spans="1:4">
      <c r="A116" s="4" t="s">
        <v>344</v>
      </c>
      <c r="B116" s="6" t="n">
        <v>-569</v>
      </c>
      <c r="C116" s="6" t="n">
        <v>-354</v>
      </c>
    </row>
    <row r="117" spans="1:4">
      <c r="A117" s="4" t="s">
        <v>345</v>
      </c>
      <c r="B117" s="6" t="n">
        <v>1339</v>
      </c>
      <c r="C117" s="7" t="n">
        <v>1719</v>
      </c>
    </row>
    <row r="118" spans="1:4">
      <c r="A118" s="3" t="s">
        <v>346</v>
      </c>
    </row>
    <row r="119" spans="1:4">
      <c r="A119" s="4" t="s">
        <v>347</v>
      </c>
      <c r="B119" s="6" t="n">
        <v>41137</v>
      </c>
      <c r="D119" s="6" t="n">
        <v>41604</v>
      </c>
    </row>
    <row r="120" spans="1:4">
      <c r="A120" s="4" t="s">
        <v>380</v>
      </c>
    </row>
    <row r="121" spans="1:4">
      <c r="A121" s="3" t="s">
        <v>346</v>
      </c>
    </row>
    <row r="122" spans="1:4">
      <c r="A122" s="4" t="s">
        <v>381</v>
      </c>
      <c r="B122" s="6" t="n">
        <v>1766396</v>
      </c>
      <c r="D122" s="6" t="n">
        <v>1873493</v>
      </c>
    </row>
    <row r="123" spans="1:4">
      <c r="A123" s="4" t="s">
        <v>382</v>
      </c>
    </row>
    <row r="124" spans="1:4">
      <c r="A124" s="3" t="s">
        <v>346</v>
      </c>
    </row>
    <row r="125" spans="1:4">
      <c r="A125" s="4" t="s">
        <v>381</v>
      </c>
      <c r="B125" s="6" t="n">
        <v>1072727</v>
      </c>
      <c r="D125" s="6" t="n">
        <v>1138031</v>
      </c>
    </row>
    <row r="126" spans="1:4">
      <c r="A126" s="4" t="s">
        <v>383</v>
      </c>
    </row>
    <row r="127" spans="1:4">
      <c r="A127" s="3" t="s">
        <v>346</v>
      </c>
    </row>
    <row r="128" spans="1:4">
      <c r="A128" s="4" t="s">
        <v>381</v>
      </c>
      <c r="B128" s="6" t="n">
        <v>282986</v>
      </c>
      <c r="D128" s="6" t="n">
        <v>298772</v>
      </c>
    </row>
    <row r="129" spans="1:4">
      <c r="A129" s="4" t="s">
        <v>384</v>
      </c>
    </row>
    <row r="130" spans="1:4">
      <c r="A130" s="3" t="s">
        <v>346</v>
      </c>
    </row>
    <row r="131" spans="1:4">
      <c r="A131" s="4" t="s">
        <v>381</v>
      </c>
      <c r="B131" s="6" t="n">
        <v>370080</v>
      </c>
      <c r="D131" s="6" t="n">
        <v>395573</v>
      </c>
    </row>
    <row r="132" spans="1:4">
      <c r="A132" s="4" t="s">
        <v>385</v>
      </c>
    </row>
    <row r="133" spans="1:4">
      <c r="A133" s="3" t="s">
        <v>346</v>
      </c>
    </row>
    <row r="134" spans="1:4">
      <c r="A134" s="4" t="s">
        <v>381</v>
      </c>
      <c r="B134" s="6" t="n">
        <v>40603</v>
      </c>
      <c r="D134" s="6" t="n">
        <v>41117</v>
      </c>
    </row>
    <row r="135" spans="1:4">
      <c r="A135" s="4" t="s">
        <v>386</v>
      </c>
    </row>
    <row r="136" spans="1:4">
      <c r="A136" s="3" t="s">
        <v>346</v>
      </c>
    </row>
    <row r="137" spans="1:4">
      <c r="A137" s="4" t="s">
        <v>347</v>
      </c>
      <c r="B137" s="6" t="n">
        <v>51442</v>
      </c>
      <c r="D137" s="6" t="n">
        <v>28347</v>
      </c>
    </row>
    <row r="138" spans="1:4">
      <c r="A138" s="4" t="s">
        <v>387</v>
      </c>
      <c r="B138" s="6" t="n">
        <v>18776</v>
      </c>
      <c r="D138" s="6" t="n">
        <v>6658</v>
      </c>
    </row>
    <row r="139" spans="1:4">
      <c r="A139" s="4" t="s">
        <v>388</v>
      </c>
      <c r="B139" s="6" t="n">
        <v>32666</v>
      </c>
      <c r="D139" s="6" t="n">
        <v>21689</v>
      </c>
    </row>
    <row r="140" spans="1:4">
      <c r="A140" s="4" t="s">
        <v>389</v>
      </c>
    </row>
    <row r="141" spans="1:4">
      <c r="A141" s="3" t="s">
        <v>346</v>
      </c>
    </row>
    <row r="142" spans="1:4">
      <c r="A142" s="4" t="s">
        <v>347</v>
      </c>
      <c r="B142" s="6" t="n">
        <v>39981</v>
      </c>
      <c r="D142" s="6" t="n">
        <v>19158</v>
      </c>
    </row>
    <row r="143" spans="1:4">
      <c r="A143" s="4" t="s">
        <v>387</v>
      </c>
      <c r="B143" s="6" t="n">
        <v>16996</v>
      </c>
      <c r="D143" s="6" t="n">
        <v>5041</v>
      </c>
    </row>
    <row r="144" spans="1:4">
      <c r="A144" s="4" t="s">
        <v>388</v>
      </c>
      <c r="B144" s="6" t="n">
        <v>22985</v>
      </c>
      <c r="D144" s="6" t="n">
        <v>14117</v>
      </c>
    </row>
    <row r="145" spans="1:4">
      <c r="A145" s="4" t="s">
        <v>390</v>
      </c>
    </row>
    <row r="146" spans="1:4">
      <c r="A146" s="3" t="s">
        <v>346</v>
      </c>
    </row>
    <row r="147" spans="1:4">
      <c r="A147" s="4" t="s">
        <v>347</v>
      </c>
      <c r="B147" s="6" t="n">
        <v>5417</v>
      </c>
      <c r="D147" s="6" t="n">
        <v>5082</v>
      </c>
    </row>
    <row r="148" spans="1:4">
      <c r="A148" s="4" t="s">
        <v>387</v>
      </c>
      <c r="B148" s="6" t="n">
        <v>1780</v>
      </c>
      <c r="D148" s="6" t="n">
        <v>1617</v>
      </c>
    </row>
    <row r="149" spans="1:4">
      <c r="A149" s="4" t="s">
        <v>388</v>
      </c>
      <c r="B149" s="6" t="n">
        <v>3637</v>
      </c>
      <c r="D149" s="6" t="n">
        <v>3465</v>
      </c>
    </row>
    <row r="150" spans="1:4">
      <c r="A150" s="4" t="s">
        <v>391</v>
      </c>
    </row>
    <row r="151" spans="1:4">
      <c r="A151" s="3" t="s">
        <v>346</v>
      </c>
    </row>
    <row r="152" spans="1:4">
      <c r="A152" s="4" t="s">
        <v>347</v>
      </c>
      <c r="B152" s="6" t="n">
        <v>5510</v>
      </c>
      <c r="D152" s="6" t="n">
        <v>3620</v>
      </c>
    </row>
    <row r="153" spans="1:4">
      <c r="A153" s="4" t="s">
        <v>387</v>
      </c>
      <c r="B153" s="6" t="n">
        <v>0</v>
      </c>
      <c r="D153" s="6" t="n">
        <v>0</v>
      </c>
    </row>
    <row r="154" spans="1:4">
      <c r="A154" s="4" t="s">
        <v>388</v>
      </c>
      <c r="B154" s="6" t="n">
        <v>5510</v>
      </c>
      <c r="D154" s="6" t="n">
        <v>3620</v>
      </c>
    </row>
    <row r="155" spans="1:4">
      <c r="A155" s="4" t="s">
        <v>392</v>
      </c>
    </row>
    <row r="156" spans="1:4">
      <c r="A156" s="3" t="s">
        <v>346</v>
      </c>
    </row>
    <row r="157" spans="1:4">
      <c r="A157" s="4" t="s">
        <v>347</v>
      </c>
      <c r="B157" s="6" t="n">
        <v>534</v>
      </c>
      <c r="D157" s="6" t="n">
        <v>487</v>
      </c>
    </row>
    <row r="158" spans="1:4">
      <c r="A158" s="4" t="s">
        <v>387</v>
      </c>
      <c r="B158" s="6" t="n">
        <v>0</v>
      </c>
      <c r="D158" s="6" t="n">
        <v>0</v>
      </c>
    </row>
    <row r="159" spans="1:4">
      <c r="A159" s="4" t="s">
        <v>388</v>
      </c>
      <c r="B159" s="7" t="n">
        <v>534</v>
      </c>
      <c r="D159" s="6" t="n">
        <v>487</v>
      </c>
    </row>
    <row r="160" spans="1:4">
      <c r="A160" s="4" t="s">
        <v>393</v>
      </c>
    </row>
    <row r="161" spans="1:4">
      <c r="A161" s="3" t="s">
        <v>358</v>
      </c>
    </row>
    <row r="162" spans="1:4">
      <c r="A162" s="4" t="s">
        <v>363</v>
      </c>
      <c r="D162" s="6" t="n">
        <v>-35000</v>
      </c>
    </row>
    <row r="163" spans="1:4">
      <c r="A163" s="3" t="s">
        <v>339</v>
      </c>
    </row>
    <row r="164" spans="1:4">
      <c r="A164" s="4" t="s">
        <v>372</v>
      </c>
      <c r="D164" s="7" t="n">
        <v>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23</v>
      </c>
      <c r="D1" s="2" t="s">
        <v>1</v>
      </c>
    </row>
    <row r="2" spans="1:5">
      <c r="B2" s="2" t="s">
        <v>2</v>
      </c>
      <c r="C2" s="2" t="s">
        <v>24</v>
      </c>
      <c r="D2" s="2" t="s">
        <v>2</v>
      </c>
      <c r="E2" s="2" t="s">
        <v>24</v>
      </c>
    </row>
    <row r="3" spans="1:5">
      <c r="A3" s="3" t="s">
        <v>64</v>
      </c>
    </row>
    <row r="4" spans="1:5">
      <c r="A4" s="4" t="s">
        <v>74</v>
      </c>
      <c r="B4" s="7" t="n">
        <v>281</v>
      </c>
      <c r="C4" s="7" t="n">
        <v>-201</v>
      </c>
      <c r="D4" s="7" t="n">
        <v>264</v>
      </c>
      <c r="E4" s="7" t="n">
        <v>140</v>
      </c>
    </row>
    <row r="5" spans="1:5">
      <c r="A5" s="4" t="s">
        <v>75</v>
      </c>
      <c r="B5" s="6" t="n">
        <v>1415</v>
      </c>
      <c r="C5" s="6" t="n">
        <v>-1877</v>
      </c>
      <c r="D5" s="6" t="n">
        <v>3443</v>
      </c>
      <c r="E5" s="6" t="n">
        <v>-863</v>
      </c>
    </row>
    <row r="6" spans="1:5">
      <c r="A6" s="4" t="s">
        <v>76</v>
      </c>
      <c r="D6" s="6" t="n">
        <v>-777</v>
      </c>
    </row>
    <row r="7" spans="1:5">
      <c r="A7" s="4" t="s">
        <v>77</v>
      </c>
      <c r="B7" s="7" t="n">
        <v>4122</v>
      </c>
      <c r="C7" s="7" t="n">
        <v>3614</v>
      </c>
      <c r="D7" s="7" t="n">
        <v>7921</v>
      </c>
      <c r="E7" s="7" t="n">
        <v>77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396</v>
      </c>
      <c r="D1" s="2" t="s">
        <v>2</v>
      </c>
      <c r="E1" s="2" t="s">
        <v>24</v>
      </c>
      <c r="F1" s="2" t="s">
        <v>2</v>
      </c>
      <c r="G1" s="2" t="s">
        <v>24</v>
      </c>
    </row>
    <row r="2" spans="1:7">
      <c r="A2" s="3" t="s">
        <v>397</v>
      </c>
    </row>
    <row r="3" spans="1:7">
      <c r="A3" s="4" t="s">
        <v>300</v>
      </c>
      <c r="D3" s="7" t="n">
        <v>835886</v>
      </c>
      <c r="E3" s="7" t="n">
        <v>880891</v>
      </c>
      <c r="F3" s="7" t="n">
        <v>1680475</v>
      </c>
      <c r="G3" s="7" t="n">
        <v>1771572</v>
      </c>
    </row>
    <row r="4" spans="1:7">
      <c r="A4" s="4" t="s">
        <v>398</v>
      </c>
    </row>
    <row r="5" spans="1:7">
      <c r="A5" s="3" t="s">
        <v>397</v>
      </c>
    </row>
    <row r="6" spans="1:7">
      <c r="A6" s="4" t="s">
        <v>399</v>
      </c>
      <c r="E6" s="4" t="s">
        <v>400</v>
      </c>
      <c r="G6" s="4" t="s">
        <v>400</v>
      </c>
    </row>
    <row r="7" spans="1:7">
      <c r="A7" s="4" t="s">
        <v>401</v>
      </c>
      <c r="D7" s="6" t="n">
        <v>2000</v>
      </c>
    </row>
    <row r="8" spans="1:7">
      <c r="A8" s="4" t="s">
        <v>402</v>
      </c>
      <c r="D8" s="6" t="n">
        <v>2000</v>
      </c>
    </row>
    <row r="9" spans="1:7">
      <c r="A9" s="4" t="s">
        <v>300</v>
      </c>
      <c r="D9" s="7" t="n">
        <v>29000</v>
      </c>
      <c r="F9" s="7" t="n">
        <v>54000</v>
      </c>
    </row>
    <row r="10" spans="1:7">
      <c r="A10" s="4" t="s">
        <v>403</v>
      </c>
      <c r="E10" s="7" t="n">
        <v>22000</v>
      </c>
      <c r="G10" s="7" t="n">
        <v>47000</v>
      </c>
    </row>
    <row r="11" spans="1:7">
      <c r="A11" s="4" t="s">
        <v>404</v>
      </c>
    </row>
    <row r="12" spans="1:7">
      <c r="A12" s="3" t="s">
        <v>397</v>
      </c>
    </row>
    <row r="13" spans="1:7">
      <c r="A13" s="4" t="s">
        <v>405</v>
      </c>
      <c r="C13" s="7" t="n">
        <v>14000</v>
      </c>
    </row>
    <row r="14" spans="1:7">
      <c r="A14" s="4" t="s">
        <v>406</v>
      </c>
    </row>
    <row r="15" spans="1:7">
      <c r="A15" s="3" t="s">
        <v>397</v>
      </c>
    </row>
    <row r="16" spans="1:7">
      <c r="A16" s="4" t="s">
        <v>407</v>
      </c>
      <c r="B16" s="7" t="n">
        <v>2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408</v>
      </c>
      <c r="B1" s="2" t="s">
        <v>409</v>
      </c>
      <c r="C1" s="2" t="s">
        <v>2</v>
      </c>
      <c r="D1" s="2" t="s">
        <v>24</v>
      </c>
    </row>
    <row r="2" spans="1:4">
      <c r="A2" s="3" t="s">
        <v>410</v>
      </c>
    </row>
    <row r="3" spans="1:4">
      <c r="A3" s="4" t="s">
        <v>411</v>
      </c>
      <c r="C3" s="7" t="n">
        <v>-2099</v>
      </c>
      <c r="D3" s="7" t="n">
        <v>107548</v>
      </c>
    </row>
    <row r="4" spans="1:4">
      <c r="A4" s="4" t="s">
        <v>412</v>
      </c>
    </row>
    <row r="5" spans="1:4">
      <c r="A5" s="3" t="s">
        <v>410</v>
      </c>
    </row>
    <row r="6" spans="1:4">
      <c r="A6" s="4" t="s">
        <v>413</v>
      </c>
      <c r="B6" s="7" t="n">
        <v>292000</v>
      </c>
    </row>
    <row r="7" spans="1:4">
      <c r="A7" s="4" t="s">
        <v>411</v>
      </c>
      <c r="B7" s="7" t="n">
        <v>11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4</v>
      </c>
      <c r="B1" s="2" t="s">
        <v>23</v>
      </c>
      <c r="D1" s="2" t="s">
        <v>1</v>
      </c>
    </row>
    <row r="2" spans="1:6">
      <c r="B2" s="2" t="s">
        <v>2</v>
      </c>
      <c r="C2" s="2" t="s">
        <v>24</v>
      </c>
      <c r="D2" s="2" t="s">
        <v>2</v>
      </c>
      <c r="E2" s="2" t="s">
        <v>24</v>
      </c>
      <c r="F2" s="2" t="s">
        <v>79</v>
      </c>
    </row>
    <row r="3" spans="1:6">
      <c r="A3" s="3" t="s">
        <v>415</v>
      </c>
    </row>
    <row r="4" spans="1:6">
      <c r="A4" s="4" t="s">
        <v>416</v>
      </c>
      <c r="B4" s="7" t="n">
        <v>627829</v>
      </c>
      <c r="D4" s="7" t="n">
        <v>627829</v>
      </c>
      <c r="F4" s="7" t="n">
        <v>622364</v>
      </c>
    </row>
    <row r="5" spans="1:6">
      <c r="A5" s="4" t="s">
        <v>417</v>
      </c>
      <c r="B5" s="6" t="n">
        <v>-455044</v>
      </c>
      <c r="D5" s="6" t="n">
        <v>-455044</v>
      </c>
      <c r="F5" s="6" t="n">
        <v>-434986</v>
      </c>
    </row>
    <row r="6" spans="1:6">
      <c r="A6" s="4" t="s">
        <v>418</v>
      </c>
      <c r="B6" s="6" t="n">
        <v>172785</v>
      </c>
      <c r="D6" s="6" t="n">
        <v>172785</v>
      </c>
      <c r="F6" s="6" t="n">
        <v>187378</v>
      </c>
    </row>
    <row r="7" spans="1:6">
      <c r="A7" s="4" t="s">
        <v>419</v>
      </c>
      <c r="B7" s="6" t="n">
        <v>11000</v>
      </c>
      <c r="C7" s="7" t="n">
        <v>8000</v>
      </c>
      <c r="D7" s="6" t="n">
        <v>21000</v>
      </c>
      <c r="E7" s="7" t="n">
        <v>16000</v>
      </c>
    </row>
    <row r="8" spans="1:6">
      <c r="A8" s="4" t="s">
        <v>420</v>
      </c>
    </row>
    <row r="9" spans="1:6">
      <c r="A9" s="3" t="s">
        <v>415</v>
      </c>
    </row>
    <row r="10" spans="1:6">
      <c r="A10" s="4" t="s">
        <v>416</v>
      </c>
      <c r="B10" s="6" t="n">
        <v>442466</v>
      </c>
      <c r="D10" s="6" t="n">
        <v>442466</v>
      </c>
      <c r="F10" s="6" t="n">
        <v>437459</v>
      </c>
    </row>
    <row r="11" spans="1:6">
      <c r="A11" s="4" t="s">
        <v>417</v>
      </c>
      <c r="B11" s="6" t="n">
        <v>-289881</v>
      </c>
      <c r="D11" s="6" t="n">
        <v>-289881</v>
      </c>
      <c r="F11" s="6" t="n">
        <v>-272353</v>
      </c>
    </row>
    <row r="12" spans="1:6">
      <c r="A12" s="4" t="s">
        <v>418</v>
      </c>
      <c r="B12" s="6" t="n">
        <v>152585</v>
      </c>
      <c r="D12" s="6" t="n">
        <v>152585</v>
      </c>
      <c r="F12" s="6" t="n">
        <v>165106</v>
      </c>
    </row>
    <row r="13" spans="1:6">
      <c r="A13" s="4" t="s">
        <v>421</v>
      </c>
    </row>
    <row r="14" spans="1:6">
      <c r="A14" s="3" t="s">
        <v>415</v>
      </c>
    </row>
    <row r="15" spans="1:6">
      <c r="A15" s="4" t="s">
        <v>416</v>
      </c>
      <c r="B15" s="6" t="n">
        <v>149636</v>
      </c>
      <c r="D15" s="6" t="n">
        <v>149636</v>
      </c>
      <c r="F15" s="6" t="n">
        <v>149591</v>
      </c>
    </row>
    <row r="16" spans="1:6">
      <c r="A16" s="4" t="s">
        <v>417</v>
      </c>
      <c r="B16" s="6" t="n">
        <v>-136860</v>
      </c>
      <c r="D16" s="6" t="n">
        <v>-136860</v>
      </c>
      <c r="F16" s="6" t="n">
        <v>-135198</v>
      </c>
    </row>
    <row r="17" spans="1:6">
      <c r="A17" s="4" t="s">
        <v>418</v>
      </c>
      <c r="B17" s="6" t="n">
        <v>12776</v>
      </c>
      <c r="D17" s="6" t="n">
        <v>12776</v>
      </c>
      <c r="F17" s="6" t="n">
        <v>14393</v>
      </c>
    </row>
    <row r="18" spans="1:6">
      <c r="A18" s="4" t="s">
        <v>422</v>
      </c>
    </row>
    <row r="19" spans="1:6">
      <c r="A19" s="3" t="s">
        <v>415</v>
      </c>
    </row>
    <row r="20" spans="1:6">
      <c r="A20" s="4" t="s">
        <v>416</v>
      </c>
      <c r="B20" s="6" t="n">
        <v>35727</v>
      </c>
      <c r="D20" s="6" t="n">
        <v>35727</v>
      </c>
      <c r="F20" s="6" t="n">
        <v>35314</v>
      </c>
    </row>
    <row r="21" spans="1:6">
      <c r="A21" s="4" t="s">
        <v>417</v>
      </c>
      <c r="B21" s="6" t="n">
        <v>-28303</v>
      </c>
      <c r="D21" s="6" t="n">
        <v>-28303</v>
      </c>
      <c r="F21" s="6" t="n">
        <v>-27435</v>
      </c>
    </row>
    <row r="22" spans="1:6">
      <c r="A22" s="4" t="s">
        <v>418</v>
      </c>
      <c r="B22" s="7" t="n">
        <v>7424</v>
      </c>
      <c r="D22" s="7" t="n">
        <v>7424</v>
      </c>
      <c r="F22" s="7" t="n">
        <v>78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79</v>
      </c>
    </row>
    <row r="2" spans="1:3">
      <c r="A2" s="3" t="s">
        <v>424</v>
      </c>
    </row>
    <row r="3" spans="1:3">
      <c r="A3" s="4" t="s">
        <v>425</v>
      </c>
      <c r="B3" s="7" t="n">
        <v>17732</v>
      </c>
    </row>
    <row r="4" spans="1:3">
      <c r="A4" s="4" t="s">
        <v>426</v>
      </c>
      <c r="B4" s="6" t="n">
        <v>28135</v>
      </c>
    </row>
    <row r="5" spans="1:3">
      <c r="A5" s="4" t="s">
        <v>427</v>
      </c>
      <c r="B5" s="6" t="n">
        <v>25595</v>
      </c>
    </row>
    <row r="6" spans="1:3">
      <c r="A6" s="4" t="s">
        <v>428</v>
      </c>
      <c r="B6" s="6" t="n">
        <v>22463</v>
      </c>
    </row>
    <row r="7" spans="1:3">
      <c r="A7" s="4" t="s">
        <v>429</v>
      </c>
      <c r="B7" s="6" t="n">
        <v>17720</v>
      </c>
    </row>
    <row r="8" spans="1:3">
      <c r="A8" s="4" t="s">
        <v>430</v>
      </c>
      <c r="B8" s="6" t="n">
        <v>61140</v>
      </c>
    </row>
    <row r="9" spans="1:3">
      <c r="A9" s="4" t="s">
        <v>418</v>
      </c>
      <c r="B9" s="7" t="n">
        <v>172785</v>
      </c>
      <c r="C9" s="7" t="n">
        <v>1873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r="A1" s="1" t="s">
        <v>431</v>
      </c>
      <c r="B1" s="2" t="s">
        <v>1</v>
      </c>
    </row>
    <row r="2" spans="1:2">
      <c r="B2" s="2" t="s">
        <v>432</v>
      </c>
    </row>
    <row r="3" spans="1:2">
      <c r="A3" s="3" t="s">
        <v>433</v>
      </c>
    </row>
    <row r="4" spans="1:2">
      <c r="A4" s="4" t="s">
        <v>92</v>
      </c>
      <c r="B4" s="7" t="n">
        <v>1745957</v>
      </c>
    </row>
    <row r="5" spans="1:2">
      <c r="A5" s="4" t="s">
        <v>434</v>
      </c>
      <c r="B5" s="6" t="n">
        <v>9421</v>
      </c>
    </row>
    <row r="6" spans="1:2">
      <c r="A6" s="4" t="s">
        <v>435</v>
      </c>
      <c r="B6" s="6" t="n">
        <v>-2664</v>
      </c>
    </row>
    <row r="7" spans="1:2">
      <c r="A7" s="4" t="s">
        <v>92</v>
      </c>
      <c r="B7" s="6" t="n">
        <v>1752714</v>
      </c>
    </row>
    <row r="8" spans="1:2">
      <c r="A8" s="4" t="s">
        <v>307</v>
      </c>
    </row>
    <row r="9" spans="1:2">
      <c r="A9" s="3" t="s">
        <v>433</v>
      </c>
    </row>
    <row r="10" spans="1:2">
      <c r="A10" s="4" t="s">
        <v>92</v>
      </c>
      <c r="B10" s="6" t="n">
        <v>296053</v>
      </c>
    </row>
    <row r="11" spans="1:2">
      <c r="A11" s="4" t="s">
        <v>434</v>
      </c>
      <c r="B11" s="6" t="n">
        <v>0</v>
      </c>
    </row>
    <row r="12" spans="1:2">
      <c r="A12" s="4" t="s">
        <v>435</v>
      </c>
      <c r="B12" s="6" t="n">
        <v>2753</v>
      </c>
    </row>
    <row r="13" spans="1:2">
      <c r="A13" s="4" t="s">
        <v>92</v>
      </c>
      <c r="B13" s="6" t="n">
        <v>298806</v>
      </c>
    </row>
    <row r="14" spans="1:2">
      <c r="A14" s="4" t="s">
        <v>308</v>
      </c>
    </row>
    <row r="15" spans="1:2">
      <c r="A15" s="3" t="s">
        <v>433</v>
      </c>
    </row>
    <row r="16" spans="1:2">
      <c r="A16" s="4" t="s">
        <v>92</v>
      </c>
      <c r="B16" s="6" t="n">
        <v>148351</v>
      </c>
    </row>
    <row r="17" spans="1:2">
      <c r="A17" s="4" t="s">
        <v>434</v>
      </c>
      <c r="B17" s="6" t="n">
        <v>0</v>
      </c>
    </row>
    <row r="18" spans="1:2">
      <c r="A18" s="4" t="s">
        <v>435</v>
      </c>
      <c r="B18" s="6" t="n">
        <v>3419</v>
      </c>
    </row>
    <row r="19" spans="1:2">
      <c r="A19" s="4" t="s">
        <v>92</v>
      </c>
      <c r="B19" s="6" t="n">
        <v>151770</v>
      </c>
    </row>
    <row r="20" spans="1:2">
      <c r="A20" s="4" t="s">
        <v>309</v>
      </c>
    </row>
    <row r="21" spans="1:2">
      <c r="A21" s="3" t="s">
        <v>433</v>
      </c>
    </row>
    <row r="22" spans="1:2">
      <c r="A22" s="4" t="s">
        <v>92</v>
      </c>
      <c r="B22" s="6" t="n">
        <v>444404</v>
      </c>
    </row>
    <row r="23" spans="1:2">
      <c r="A23" s="4" t="s">
        <v>434</v>
      </c>
      <c r="B23" s="6" t="n">
        <v>0</v>
      </c>
    </row>
    <row r="24" spans="1:2">
      <c r="A24" s="4" t="s">
        <v>435</v>
      </c>
      <c r="B24" s="6" t="n">
        <v>6172</v>
      </c>
    </row>
    <row r="25" spans="1:2">
      <c r="A25" s="4" t="s">
        <v>92</v>
      </c>
      <c r="B25" s="6" t="n">
        <v>450576</v>
      </c>
    </row>
    <row r="26" spans="1:2">
      <c r="A26" s="4" t="s">
        <v>310</v>
      </c>
    </row>
    <row r="27" spans="1:2">
      <c r="A27" s="3" t="s">
        <v>433</v>
      </c>
    </row>
    <row r="28" spans="1:2">
      <c r="A28" s="4" t="s">
        <v>92</v>
      </c>
      <c r="B28" s="6" t="n">
        <v>105757</v>
      </c>
    </row>
    <row r="29" spans="1:2">
      <c r="A29" s="4" t="s">
        <v>434</v>
      </c>
      <c r="B29" s="6" t="n">
        <v>0</v>
      </c>
    </row>
    <row r="30" spans="1:2">
      <c r="A30" s="4" t="s">
        <v>435</v>
      </c>
      <c r="B30" s="6" t="n">
        <v>-1291</v>
      </c>
    </row>
    <row r="31" spans="1:2">
      <c r="A31" s="4" t="s">
        <v>92</v>
      </c>
      <c r="B31" s="6" t="n">
        <v>104466</v>
      </c>
    </row>
    <row r="32" spans="1:2">
      <c r="A32" s="4" t="s">
        <v>311</v>
      </c>
    </row>
    <row r="33" spans="1:2">
      <c r="A33" s="3" t="s">
        <v>433</v>
      </c>
    </row>
    <row r="34" spans="1:2">
      <c r="A34" s="4" t="s">
        <v>92</v>
      </c>
      <c r="B34" s="6" t="n">
        <v>196890</v>
      </c>
    </row>
    <row r="35" spans="1:2">
      <c r="A35" s="4" t="s">
        <v>434</v>
      </c>
      <c r="B35" s="6" t="n">
        <v>0</v>
      </c>
    </row>
    <row r="36" spans="1:2">
      <c r="A36" s="4" t="s">
        <v>435</v>
      </c>
      <c r="B36" s="6" t="n">
        <v>0</v>
      </c>
    </row>
    <row r="37" spans="1:2">
      <c r="A37" s="4" t="s">
        <v>92</v>
      </c>
      <c r="B37" s="6" t="n">
        <v>196890</v>
      </c>
    </row>
    <row r="38" spans="1:2">
      <c r="A38" s="4" t="s">
        <v>312</v>
      </c>
    </row>
    <row r="39" spans="1:2">
      <c r="A39" s="3" t="s">
        <v>433</v>
      </c>
    </row>
    <row r="40" spans="1:2">
      <c r="A40" s="4" t="s">
        <v>92</v>
      </c>
      <c r="B40" s="6" t="n">
        <v>302647</v>
      </c>
    </row>
    <row r="41" spans="1:2">
      <c r="A41" s="4" t="s">
        <v>434</v>
      </c>
      <c r="B41" s="6" t="n">
        <v>0</v>
      </c>
    </row>
    <row r="42" spans="1:2">
      <c r="A42" s="4" t="s">
        <v>435</v>
      </c>
      <c r="B42" s="6" t="n">
        <v>-1291</v>
      </c>
    </row>
    <row r="43" spans="1:2">
      <c r="A43" s="4" t="s">
        <v>92</v>
      </c>
      <c r="B43" s="6" t="n">
        <v>301356</v>
      </c>
    </row>
    <row r="44" spans="1:2">
      <c r="A44" s="4" t="s">
        <v>313</v>
      </c>
    </row>
    <row r="45" spans="1:2">
      <c r="A45" s="3" t="s">
        <v>433</v>
      </c>
    </row>
    <row r="46" spans="1:2">
      <c r="A46" s="4" t="s">
        <v>92</v>
      </c>
      <c r="B46" s="6" t="n">
        <v>674976</v>
      </c>
    </row>
    <row r="47" spans="1:2">
      <c r="A47" s="4" t="s">
        <v>434</v>
      </c>
      <c r="B47" s="6" t="n">
        <v>0</v>
      </c>
    </row>
    <row r="48" spans="1:2">
      <c r="A48" s="4" t="s">
        <v>435</v>
      </c>
      <c r="B48" s="6" t="n">
        <v>-7545</v>
      </c>
    </row>
    <row r="49" spans="1:2">
      <c r="A49" s="4" t="s">
        <v>92</v>
      </c>
      <c r="B49" s="6" t="n">
        <v>667431</v>
      </c>
    </row>
    <row r="50" spans="1:2">
      <c r="A50" s="4" t="s">
        <v>314</v>
      </c>
    </row>
    <row r="51" spans="1:2">
      <c r="A51" s="3" t="s">
        <v>433</v>
      </c>
    </row>
    <row r="52" spans="1:2">
      <c r="A52" s="4" t="s">
        <v>92</v>
      </c>
      <c r="B52" s="6" t="n">
        <v>323930</v>
      </c>
    </row>
    <row r="53" spans="1:2">
      <c r="A53" s="4" t="s">
        <v>434</v>
      </c>
      <c r="B53" s="6" t="n">
        <v>9421</v>
      </c>
    </row>
    <row r="54" spans="1:2">
      <c r="A54" s="4" t="s">
        <v>435</v>
      </c>
      <c r="B54" s="6" t="n">
        <v>0</v>
      </c>
    </row>
    <row r="55" spans="1:2">
      <c r="A55" s="4" t="s">
        <v>92</v>
      </c>
      <c r="B55" s="6" t="n">
        <v>333351</v>
      </c>
    </row>
    <row r="56" spans="1:2">
      <c r="A56" s="4" t="s">
        <v>315</v>
      </c>
    </row>
    <row r="57" spans="1:2">
      <c r="A57" s="3" t="s">
        <v>433</v>
      </c>
    </row>
    <row r="58" spans="1:2">
      <c r="A58" s="4" t="s">
        <v>92</v>
      </c>
      <c r="B58" s="6" t="n">
        <v>998906</v>
      </c>
    </row>
    <row r="59" spans="1:2">
      <c r="A59" s="4" t="s">
        <v>434</v>
      </c>
      <c r="B59" s="6" t="n">
        <v>9421</v>
      </c>
    </row>
    <row r="60" spans="1:2">
      <c r="A60" s="4" t="s">
        <v>435</v>
      </c>
      <c r="B60" s="6" t="n">
        <v>-7545</v>
      </c>
    </row>
    <row r="61" spans="1:2">
      <c r="A61" s="4" t="s">
        <v>92</v>
      </c>
      <c r="B61" s="7" t="n">
        <v>10007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79</v>
      </c>
    </row>
    <row r="2" spans="1:3">
      <c r="A2" s="3" t="s">
        <v>437</v>
      </c>
    </row>
    <row r="3" spans="1:3">
      <c r="A3" s="4" t="s">
        <v>438</v>
      </c>
      <c r="B3" s="7" t="n">
        <v>520146</v>
      </c>
      <c r="C3" s="7" t="n">
        <v>738371</v>
      </c>
    </row>
    <row r="4" spans="1:3">
      <c r="A4" s="4" t="s">
        <v>439</v>
      </c>
      <c r="B4" s="6" t="n">
        <v>-2933</v>
      </c>
      <c r="C4" s="6" t="n">
        <v>-5387</v>
      </c>
    </row>
    <row r="5" spans="1:3">
      <c r="A5" s="13" t="n">
        <v>1</v>
      </c>
    </row>
    <row r="6" spans="1:3">
      <c r="A6" s="3" t="s">
        <v>437</v>
      </c>
    </row>
    <row r="7" spans="1:3">
      <c r="A7" s="4" t="s">
        <v>438</v>
      </c>
      <c r="B7" s="6" t="n">
        <v>148954</v>
      </c>
      <c r="C7" s="6" t="n">
        <v>143450</v>
      </c>
    </row>
    <row r="8" spans="1:3">
      <c r="A8" s="4" t="s">
        <v>439</v>
      </c>
      <c r="B8" s="6" t="n">
        <v>0</v>
      </c>
      <c r="C8" s="6" t="n">
        <v>0</v>
      </c>
    </row>
    <row r="9" spans="1:3">
      <c r="A9" s="13" t="n">
        <v>2</v>
      </c>
    </row>
    <row r="10" spans="1:3">
      <c r="A10" s="3" t="s">
        <v>437</v>
      </c>
    </row>
    <row r="11" spans="1:3">
      <c r="A11" s="4" t="s">
        <v>438</v>
      </c>
      <c r="B11" s="6" t="n">
        <v>371192</v>
      </c>
      <c r="C11" s="6" t="n">
        <v>594921</v>
      </c>
    </row>
    <row r="12" spans="1:3">
      <c r="A12" s="4" t="s">
        <v>439</v>
      </c>
      <c r="B12" s="6" t="n">
        <v>-2933</v>
      </c>
      <c r="C12" s="6" t="n">
        <v>-5387</v>
      </c>
    </row>
    <row r="13" spans="1:3">
      <c r="A13" s="13" t="n">
        <v>3</v>
      </c>
    </row>
    <row r="14" spans="1:3">
      <c r="A14" s="3" t="s">
        <v>437</v>
      </c>
    </row>
    <row r="15" spans="1:3">
      <c r="A15" s="4" t="s">
        <v>438</v>
      </c>
      <c r="B15" s="6" t="n">
        <v>0</v>
      </c>
      <c r="C15" s="6" t="n">
        <v>0</v>
      </c>
    </row>
    <row r="16" spans="1:3">
      <c r="A16" s="4" t="s">
        <v>439</v>
      </c>
      <c r="B16" s="6" t="n">
        <v>0</v>
      </c>
      <c r="C16" s="6" t="n">
        <v>0</v>
      </c>
    </row>
    <row r="17" spans="1:3">
      <c r="A17" s="4" t="s">
        <v>440</v>
      </c>
    </row>
    <row r="18" spans="1:3">
      <c r="A18" s="3" t="s">
        <v>437</v>
      </c>
    </row>
    <row r="19" spans="1:3">
      <c r="A19" s="4" t="s">
        <v>438</v>
      </c>
      <c r="B19" s="6" t="n">
        <v>108780</v>
      </c>
      <c r="C19" s="6" t="n">
        <v>333627</v>
      </c>
    </row>
    <row r="20" spans="1:3">
      <c r="A20" s="4" t="s">
        <v>441</v>
      </c>
    </row>
    <row r="21" spans="1:3">
      <c r="A21" s="3" t="s">
        <v>437</v>
      </c>
    </row>
    <row r="22" spans="1:3">
      <c r="A22" s="4" t="s">
        <v>438</v>
      </c>
      <c r="B22" s="6" t="n">
        <v>32156</v>
      </c>
      <c r="C22" s="6" t="n">
        <v>41215</v>
      </c>
    </row>
    <row r="23" spans="1:3">
      <c r="A23" s="4" t="s">
        <v>442</v>
      </c>
    </row>
    <row r="24" spans="1:3">
      <c r="A24" s="3" t="s">
        <v>437</v>
      </c>
    </row>
    <row r="25" spans="1:3">
      <c r="A25" s="4" t="s">
        <v>438</v>
      </c>
      <c r="B25" s="6" t="n">
        <v>76624</v>
      </c>
      <c r="C25" s="6" t="n">
        <v>292412</v>
      </c>
    </row>
    <row r="26" spans="1:3">
      <c r="A26" s="4" t="s">
        <v>443</v>
      </c>
    </row>
    <row r="27" spans="1:3">
      <c r="A27" s="3" t="s">
        <v>437</v>
      </c>
    </row>
    <row r="28" spans="1:3">
      <c r="A28" s="4" t="s">
        <v>438</v>
      </c>
      <c r="B28" s="6" t="n">
        <v>0</v>
      </c>
      <c r="C28" s="6" t="n">
        <v>0</v>
      </c>
    </row>
    <row r="29" spans="1:3">
      <c r="A29" s="4" t="s">
        <v>444</v>
      </c>
    </row>
    <row r="30" spans="1:3">
      <c r="A30" s="3" t="s">
        <v>437</v>
      </c>
    </row>
    <row r="31" spans="1:3">
      <c r="A31" s="4" t="s">
        <v>438</v>
      </c>
      <c r="B31" s="6" t="n">
        <v>22656</v>
      </c>
      <c r="C31" s="6" t="n">
        <v>24538</v>
      </c>
    </row>
    <row r="32" spans="1:3">
      <c r="A32" s="4" t="s">
        <v>445</v>
      </c>
    </row>
    <row r="33" spans="1:3">
      <c r="A33" s="3" t="s">
        <v>437</v>
      </c>
    </row>
    <row r="34" spans="1:3">
      <c r="A34" s="4" t="s">
        <v>438</v>
      </c>
      <c r="B34" s="6" t="n">
        <v>0</v>
      </c>
      <c r="C34" s="6" t="n">
        <v>0</v>
      </c>
    </row>
    <row r="35" spans="1:3">
      <c r="A35" s="4" t="s">
        <v>446</v>
      </c>
    </row>
    <row r="36" spans="1:3">
      <c r="A36" s="3" t="s">
        <v>437</v>
      </c>
    </row>
    <row r="37" spans="1:3">
      <c r="A37" s="4" t="s">
        <v>438</v>
      </c>
      <c r="B37" s="6" t="n">
        <v>22656</v>
      </c>
      <c r="C37" s="6" t="n">
        <v>24538</v>
      </c>
    </row>
    <row r="38" spans="1:3">
      <c r="A38" s="4" t="s">
        <v>447</v>
      </c>
    </row>
    <row r="39" spans="1:3">
      <c r="A39" s="3" t="s">
        <v>437</v>
      </c>
    </row>
    <row r="40" spans="1:3">
      <c r="A40" s="4" t="s">
        <v>438</v>
      </c>
      <c r="B40" s="6" t="n">
        <v>0</v>
      </c>
      <c r="C40" s="6" t="n">
        <v>0</v>
      </c>
    </row>
    <row r="41" spans="1:3">
      <c r="A41" s="4" t="s">
        <v>448</v>
      </c>
    </row>
    <row r="42" spans="1:3">
      <c r="A42" s="3" t="s">
        <v>437</v>
      </c>
    </row>
    <row r="43" spans="1:3">
      <c r="A43" s="4" t="s">
        <v>438</v>
      </c>
      <c r="B43" s="6" t="n">
        <v>24207</v>
      </c>
      <c r="C43" s="6" t="n">
        <v>22571</v>
      </c>
    </row>
    <row r="44" spans="1:3">
      <c r="A44" s="4" t="s">
        <v>449</v>
      </c>
    </row>
    <row r="45" spans="1:3">
      <c r="A45" s="3" t="s">
        <v>437</v>
      </c>
    </row>
    <row r="46" spans="1:3">
      <c r="A46" s="4" t="s">
        <v>438</v>
      </c>
      <c r="B46" s="6" t="n">
        <v>0</v>
      </c>
      <c r="C46" s="6" t="n">
        <v>0</v>
      </c>
    </row>
    <row r="47" spans="1:3">
      <c r="A47" s="4" t="s">
        <v>450</v>
      </c>
    </row>
    <row r="48" spans="1:3">
      <c r="A48" s="3" t="s">
        <v>437</v>
      </c>
    </row>
    <row r="49" spans="1:3">
      <c r="A49" s="4" t="s">
        <v>438</v>
      </c>
      <c r="B49" s="6" t="n">
        <v>24207</v>
      </c>
      <c r="C49" s="6" t="n">
        <v>22571</v>
      </c>
    </row>
    <row r="50" spans="1:3">
      <c r="A50" s="4" t="s">
        <v>451</v>
      </c>
    </row>
    <row r="51" spans="1:3">
      <c r="A51" s="3" t="s">
        <v>437</v>
      </c>
    </row>
    <row r="52" spans="1:3">
      <c r="A52" s="4" t="s">
        <v>438</v>
      </c>
      <c r="B52" s="6" t="n">
        <v>0</v>
      </c>
      <c r="C52" s="6" t="n">
        <v>0</v>
      </c>
    </row>
    <row r="53" spans="1:3">
      <c r="A53" s="4" t="s">
        <v>452</v>
      </c>
    </row>
    <row r="54" spans="1:3">
      <c r="A54" s="3" t="s">
        <v>437</v>
      </c>
    </row>
    <row r="55" spans="1:3">
      <c r="A55" s="4" t="s">
        <v>438</v>
      </c>
      <c r="B55" s="6" t="n">
        <v>129212</v>
      </c>
      <c r="C55" s="6" t="n">
        <v>114801</v>
      </c>
    </row>
    <row r="56" spans="1:3">
      <c r="A56" s="4" t="s">
        <v>453</v>
      </c>
    </row>
    <row r="57" spans="1:3">
      <c r="A57" s="3" t="s">
        <v>437</v>
      </c>
    </row>
    <row r="58" spans="1:3">
      <c r="A58" s="4" t="s">
        <v>438</v>
      </c>
      <c r="B58" s="6" t="n">
        <v>116798</v>
      </c>
      <c r="C58" s="6" t="n">
        <v>102235</v>
      </c>
    </row>
    <row r="59" spans="1:3">
      <c r="A59" s="4" t="s">
        <v>454</v>
      </c>
    </row>
    <row r="60" spans="1:3">
      <c r="A60" s="3" t="s">
        <v>437</v>
      </c>
    </row>
    <row r="61" spans="1:3">
      <c r="A61" s="4" t="s">
        <v>438</v>
      </c>
      <c r="B61" s="6" t="n">
        <v>12414</v>
      </c>
      <c r="C61" s="6" t="n">
        <v>12566</v>
      </c>
    </row>
    <row r="62" spans="1:3">
      <c r="A62" s="4" t="s">
        <v>455</v>
      </c>
    </row>
    <row r="63" spans="1:3">
      <c r="A63" s="3" t="s">
        <v>437</v>
      </c>
    </row>
    <row r="64" spans="1:3">
      <c r="A64" s="4" t="s">
        <v>438</v>
      </c>
      <c r="B64" s="6" t="n">
        <v>0</v>
      </c>
      <c r="C64" s="6" t="n">
        <v>0</v>
      </c>
    </row>
    <row r="65" spans="1:3">
      <c r="A65" s="4" t="s">
        <v>456</v>
      </c>
    </row>
    <row r="66" spans="1:3">
      <c r="A66" s="3" t="s">
        <v>437</v>
      </c>
    </row>
    <row r="67" spans="1:3">
      <c r="A67" s="4" t="s">
        <v>438</v>
      </c>
      <c r="B67" s="6" t="n">
        <v>66103</v>
      </c>
      <c r="C67" s="6" t="n">
        <v>62884</v>
      </c>
    </row>
    <row r="68" spans="1:3">
      <c r="A68" s="4" t="s">
        <v>457</v>
      </c>
    </row>
    <row r="69" spans="1:3">
      <c r="A69" s="3" t="s">
        <v>437</v>
      </c>
    </row>
    <row r="70" spans="1:3">
      <c r="A70" s="4" t="s">
        <v>438</v>
      </c>
      <c r="B70" s="6" t="n">
        <v>0</v>
      </c>
      <c r="C70" s="6" t="n">
        <v>0</v>
      </c>
    </row>
    <row r="71" spans="1:3">
      <c r="A71" s="4" t="s">
        <v>458</v>
      </c>
    </row>
    <row r="72" spans="1:3">
      <c r="A72" s="3" t="s">
        <v>437</v>
      </c>
    </row>
    <row r="73" spans="1:3">
      <c r="A73" s="4" t="s">
        <v>438</v>
      </c>
      <c r="B73" s="6" t="n">
        <v>66103</v>
      </c>
      <c r="C73" s="6" t="n">
        <v>62884</v>
      </c>
    </row>
    <row r="74" spans="1:3">
      <c r="A74" s="4" t="s">
        <v>459</v>
      </c>
    </row>
    <row r="75" spans="1:3">
      <c r="A75" s="3" t="s">
        <v>437</v>
      </c>
    </row>
    <row r="76" spans="1:3">
      <c r="A76" s="4" t="s">
        <v>438</v>
      </c>
      <c r="B76" s="6" t="n">
        <v>0</v>
      </c>
      <c r="C76" s="6" t="n">
        <v>0</v>
      </c>
    </row>
    <row r="77" spans="1:3">
      <c r="A77" s="4" t="s">
        <v>460</v>
      </c>
    </row>
    <row r="78" spans="1:3">
      <c r="A78" s="3" t="s">
        <v>437</v>
      </c>
    </row>
    <row r="79" spans="1:3">
      <c r="A79" s="4" t="s">
        <v>438</v>
      </c>
      <c r="B79" s="6" t="n">
        <v>165951</v>
      </c>
      <c r="C79" s="6" t="n">
        <v>178234</v>
      </c>
    </row>
    <row r="80" spans="1:3">
      <c r="A80" s="4" t="s">
        <v>461</v>
      </c>
    </row>
    <row r="81" spans="1:3">
      <c r="A81" s="3" t="s">
        <v>437</v>
      </c>
    </row>
    <row r="82" spans="1:3">
      <c r="A82" s="4" t="s">
        <v>438</v>
      </c>
      <c r="B82" s="6" t="n">
        <v>0</v>
      </c>
      <c r="C82" s="6" t="n">
        <v>0</v>
      </c>
    </row>
    <row r="83" spans="1:3">
      <c r="A83" s="4" t="s">
        <v>462</v>
      </c>
    </row>
    <row r="84" spans="1:3">
      <c r="A84" s="3" t="s">
        <v>437</v>
      </c>
    </row>
    <row r="85" spans="1:3">
      <c r="A85" s="4" t="s">
        <v>438</v>
      </c>
      <c r="B85" s="6" t="n">
        <v>165951</v>
      </c>
      <c r="C85" s="6" t="n">
        <v>178234</v>
      </c>
    </row>
    <row r="86" spans="1:3">
      <c r="A86" s="4" t="s">
        <v>463</v>
      </c>
    </row>
    <row r="87" spans="1:3">
      <c r="A87" s="3" t="s">
        <v>437</v>
      </c>
    </row>
    <row r="88" spans="1:3">
      <c r="A88" s="4" t="s">
        <v>438</v>
      </c>
      <c r="B88" s="6" t="n">
        <v>0</v>
      </c>
      <c r="C88" s="6" t="n">
        <v>0</v>
      </c>
    </row>
    <row r="89" spans="1:3">
      <c r="A89" s="4" t="s">
        <v>464</v>
      </c>
    </row>
    <row r="90" spans="1:3">
      <c r="A90" s="3" t="s">
        <v>437</v>
      </c>
    </row>
    <row r="91" spans="1:3">
      <c r="A91" s="4" t="s">
        <v>438</v>
      </c>
      <c r="B91" s="6" t="n">
        <v>3237</v>
      </c>
      <c r="C91" s="6" t="n">
        <v>1716</v>
      </c>
    </row>
    <row r="92" spans="1:3">
      <c r="A92" s="4" t="s">
        <v>439</v>
      </c>
      <c r="B92" s="6" t="n">
        <v>-2933</v>
      </c>
      <c r="C92" s="6" t="n">
        <v>-5387</v>
      </c>
    </row>
    <row r="93" spans="1:3">
      <c r="A93" s="4" t="s">
        <v>465</v>
      </c>
    </row>
    <row r="94" spans="1:3">
      <c r="A94" s="3" t="s">
        <v>437</v>
      </c>
    </row>
    <row r="95" spans="1:3">
      <c r="A95" s="4" t="s">
        <v>438</v>
      </c>
      <c r="B95" s="6" t="n">
        <v>0</v>
      </c>
      <c r="C95" s="6" t="n">
        <v>0</v>
      </c>
    </row>
    <row r="96" spans="1:3">
      <c r="A96" s="4" t="s">
        <v>439</v>
      </c>
      <c r="B96" s="6" t="n">
        <v>0</v>
      </c>
      <c r="C96" s="6" t="n">
        <v>0</v>
      </c>
    </row>
    <row r="97" spans="1:3">
      <c r="A97" s="4" t="s">
        <v>466</v>
      </c>
    </row>
    <row r="98" spans="1:3">
      <c r="A98" s="3" t="s">
        <v>437</v>
      </c>
    </row>
    <row r="99" spans="1:3">
      <c r="A99" s="4" t="s">
        <v>438</v>
      </c>
      <c r="B99" s="6" t="n">
        <v>3237</v>
      </c>
      <c r="C99" s="6" t="n">
        <v>1716</v>
      </c>
    </row>
    <row r="100" spans="1:3">
      <c r="A100" s="4" t="s">
        <v>439</v>
      </c>
      <c r="B100" s="6" t="n">
        <v>-2933</v>
      </c>
      <c r="C100" s="6" t="n">
        <v>-5387</v>
      </c>
    </row>
    <row r="101" spans="1:3">
      <c r="A101" s="4" t="s">
        <v>467</v>
      </c>
    </row>
    <row r="102" spans="1:3">
      <c r="A102" s="3" t="s">
        <v>437</v>
      </c>
    </row>
    <row r="103" spans="1:3">
      <c r="A103" s="4" t="s">
        <v>438</v>
      </c>
      <c r="B103" s="6" t="n">
        <v>0</v>
      </c>
      <c r="C103" s="6" t="n">
        <v>0</v>
      </c>
    </row>
    <row r="104" spans="1:3">
      <c r="A104" s="4" t="s">
        <v>439</v>
      </c>
      <c r="B104" s="7" t="n">
        <v>0</v>
      </c>
      <c r="C104"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79</v>
      </c>
    </row>
    <row r="2" spans="1:3">
      <c r="A2" s="3" t="s">
        <v>437</v>
      </c>
    </row>
    <row r="3" spans="1:3">
      <c r="A3" s="4" t="s">
        <v>469</v>
      </c>
      <c r="B3" s="7" t="n">
        <v>352722</v>
      </c>
      <c r="C3" s="7" t="n">
        <v>355226</v>
      </c>
    </row>
    <row r="4" spans="1:3">
      <c r="A4" s="4" t="s">
        <v>470</v>
      </c>
      <c r="B4" s="6" t="n">
        <v>11286</v>
      </c>
      <c r="C4" s="6" t="n">
        <v>4528</v>
      </c>
    </row>
    <row r="5" spans="1:3">
      <c r="A5" s="4" t="s">
        <v>471</v>
      </c>
      <c r="B5" s="6" t="n">
        <v>-1168</v>
      </c>
      <c r="C5" s="6" t="n">
        <v>-3835</v>
      </c>
    </row>
    <row r="6" spans="1:3">
      <c r="A6" s="4" t="s">
        <v>472</v>
      </c>
      <c r="B6" s="6" t="n">
        <v>362840</v>
      </c>
      <c r="C6" s="6" t="n">
        <v>355919</v>
      </c>
    </row>
    <row r="7" spans="1:3">
      <c r="A7" s="4" t="s">
        <v>473</v>
      </c>
    </row>
    <row r="8" spans="1:3">
      <c r="A8" s="3" t="s">
        <v>437</v>
      </c>
    </row>
    <row r="9" spans="1:3">
      <c r="A9" s="4" t="s">
        <v>469</v>
      </c>
      <c r="B9" s="6" t="n">
        <v>124694</v>
      </c>
      <c r="C9" s="6" t="n">
        <v>114265</v>
      </c>
    </row>
    <row r="10" spans="1:3">
      <c r="A10" s="4" t="s">
        <v>470</v>
      </c>
      <c r="B10" s="6" t="n">
        <v>4776</v>
      </c>
      <c r="C10" s="6" t="n">
        <v>1804</v>
      </c>
    </row>
    <row r="11" spans="1:3">
      <c r="A11" s="4" t="s">
        <v>471</v>
      </c>
      <c r="B11" s="6" t="n">
        <v>-258</v>
      </c>
      <c r="C11" s="6" t="n">
        <v>-1268</v>
      </c>
    </row>
    <row r="12" spans="1:3">
      <c r="A12" s="4" t="s">
        <v>472</v>
      </c>
      <c r="B12" s="6" t="n">
        <v>129212</v>
      </c>
      <c r="C12" s="6" t="n">
        <v>114801</v>
      </c>
    </row>
    <row r="13" spans="1:3">
      <c r="A13" s="4" t="s">
        <v>474</v>
      </c>
    </row>
    <row r="14" spans="1:3">
      <c r="A14" s="3" t="s">
        <v>437</v>
      </c>
    </row>
    <row r="15" spans="1:3">
      <c r="A15" s="4" t="s">
        <v>469</v>
      </c>
      <c r="B15" s="6" t="n">
        <v>63394</v>
      </c>
      <c r="C15" s="6" t="n">
        <v>63140</v>
      </c>
    </row>
    <row r="16" spans="1:3">
      <c r="A16" s="4" t="s">
        <v>470</v>
      </c>
      <c r="B16" s="6" t="n">
        <v>2787</v>
      </c>
      <c r="C16" s="6" t="n">
        <v>823</v>
      </c>
    </row>
    <row r="17" spans="1:3">
      <c r="A17" s="4" t="s">
        <v>471</v>
      </c>
      <c r="B17" s="6" t="n">
        <v>-78</v>
      </c>
      <c r="C17" s="6" t="n">
        <v>-1079</v>
      </c>
    </row>
    <row r="18" spans="1:3">
      <c r="A18" s="4" t="s">
        <v>472</v>
      </c>
      <c r="B18" s="6" t="n">
        <v>66103</v>
      </c>
      <c r="C18" s="6" t="n">
        <v>62884</v>
      </c>
    </row>
    <row r="19" spans="1:3">
      <c r="A19" s="4" t="s">
        <v>448</v>
      </c>
    </row>
    <row r="20" spans="1:3">
      <c r="A20" s="3" t="s">
        <v>437</v>
      </c>
    </row>
    <row r="21" spans="1:3">
      <c r="A21" s="4" t="s">
        <v>469</v>
      </c>
      <c r="B21" s="6" t="n">
        <v>1550</v>
      </c>
    </row>
    <row r="22" spans="1:3">
      <c r="A22" s="4" t="s">
        <v>470</v>
      </c>
      <c r="B22" s="6" t="n">
        <v>24</v>
      </c>
    </row>
    <row r="23" spans="1:3">
      <c r="A23" s="4" t="s">
        <v>471</v>
      </c>
      <c r="B23" s="6" t="n">
        <v>0</v>
      </c>
    </row>
    <row r="24" spans="1:3">
      <c r="A24" s="4" t="s">
        <v>472</v>
      </c>
      <c r="B24" s="6" t="n">
        <v>1574</v>
      </c>
    </row>
    <row r="25" spans="1:3">
      <c r="A25" s="4" t="s">
        <v>460</v>
      </c>
    </row>
    <row r="26" spans="1:3">
      <c r="A26" s="3" t="s">
        <v>437</v>
      </c>
    </row>
    <row r="27" spans="1:3">
      <c r="A27" s="4" t="s">
        <v>469</v>
      </c>
      <c r="B27" s="6" t="n">
        <v>163084</v>
      </c>
      <c r="C27" s="6" t="n">
        <v>177821</v>
      </c>
    </row>
    <row r="28" spans="1:3">
      <c r="A28" s="4" t="s">
        <v>470</v>
      </c>
      <c r="B28" s="6" t="n">
        <v>3699</v>
      </c>
      <c r="C28" s="6" t="n">
        <v>1901</v>
      </c>
    </row>
    <row r="29" spans="1:3">
      <c r="A29" s="4" t="s">
        <v>471</v>
      </c>
      <c r="B29" s="6" t="n">
        <v>-832</v>
      </c>
      <c r="C29" s="6" t="n">
        <v>-1488</v>
      </c>
    </row>
    <row r="30" spans="1:3">
      <c r="A30" s="4" t="s">
        <v>472</v>
      </c>
      <c r="B30" s="7" t="n">
        <v>165951</v>
      </c>
      <c r="C30" s="7" t="n">
        <v>1782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79</v>
      </c>
    </row>
    <row r="2" spans="1:3">
      <c r="A2" s="3" t="s">
        <v>197</v>
      </c>
    </row>
    <row r="3" spans="1:3">
      <c r="A3" s="4" t="s">
        <v>476</v>
      </c>
      <c r="B3" s="7" t="n">
        <v>1</v>
      </c>
      <c r="C3" s="7" t="n">
        <v>2</v>
      </c>
    </row>
    <row r="4" spans="1:3">
      <c r="A4" s="4" t="s">
        <v>477</v>
      </c>
      <c r="B4" s="6" t="n">
        <v>16</v>
      </c>
      <c r="C4" s="6" t="n">
        <v>36</v>
      </c>
    </row>
    <row r="5" spans="1:3">
      <c r="A5" s="4" t="s">
        <v>478</v>
      </c>
      <c r="B5" s="6" t="n">
        <v>1</v>
      </c>
      <c r="C5" s="6" t="n">
        <v>2</v>
      </c>
    </row>
    <row r="6" spans="1:3">
      <c r="A6" s="4" t="s">
        <v>479</v>
      </c>
      <c r="B6" s="6" t="n">
        <v>74</v>
      </c>
      <c r="C6" s="6" t="n">
        <v>146</v>
      </c>
    </row>
    <row r="7" spans="1:3">
      <c r="A7" s="4" t="s">
        <v>480</v>
      </c>
      <c r="B7" s="6" t="n">
        <v>16</v>
      </c>
      <c r="C7" s="7" t="n">
        <v>13</v>
      </c>
    </row>
    <row r="8" spans="1:3">
      <c r="A8" s="4" t="s">
        <v>481</v>
      </c>
      <c r="B8" s="7"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82</v>
      </c>
      <c r="B1" s="2" t="s">
        <v>432</v>
      </c>
    </row>
    <row r="2" spans="1:2">
      <c r="A2" s="3" t="s">
        <v>197</v>
      </c>
    </row>
    <row r="3" spans="1:2">
      <c r="A3" s="4" t="s">
        <v>483</v>
      </c>
      <c r="B3" s="7" t="n">
        <v>65899</v>
      </c>
    </row>
    <row r="4" spans="1:2">
      <c r="A4" s="4" t="s">
        <v>484</v>
      </c>
      <c r="B4" s="6" t="n">
        <v>68381</v>
      </c>
    </row>
    <row r="5" spans="1:2">
      <c r="A5" s="4" t="s">
        <v>485</v>
      </c>
      <c r="B5" s="6" t="n">
        <v>55584</v>
      </c>
    </row>
    <row r="6" spans="1:2">
      <c r="A6" s="4" t="s">
        <v>486</v>
      </c>
      <c r="B6" s="6" t="n">
        <v>162858</v>
      </c>
    </row>
    <row r="7" spans="1:2">
      <c r="A7" s="4" t="s">
        <v>487</v>
      </c>
      <c r="B7" s="6" t="n">
        <v>352722</v>
      </c>
    </row>
    <row r="8" spans="1:2">
      <c r="A8" s="4" t="s">
        <v>488</v>
      </c>
      <c r="B8" s="6" t="n">
        <v>65988</v>
      </c>
    </row>
    <row r="9" spans="1:2">
      <c r="A9" s="4" t="s">
        <v>489</v>
      </c>
      <c r="B9" s="6" t="n">
        <v>70249</v>
      </c>
    </row>
    <row r="10" spans="1:2">
      <c r="A10" s="4" t="s">
        <v>490</v>
      </c>
      <c r="B10" s="6" t="n">
        <v>57985</v>
      </c>
    </row>
    <row r="11" spans="1:2">
      <c r="A11" s="4" t="s">
        <v>491</v>
      </c>
      <c r="B11" s="6" t="n">
        <v>168618</v>
      </c>
    </row>
    <row r="12" spans="1:2">
      <c r="A12" s="4" t="s">
        <v>492</v>
      </c>
      <c r="B12" s="7" t="n">
        <v>3628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79</v>
      </c>
    </row>
    <row r="2" spans="1:3">
      <c r="A2" s="3" t="s">
        <v>494</v>
      </c>
    </row>
    <row r="3" spans="1:3">
      <c r="A3" s="4" t="s">
        <v>495</v>
      </c>
      <c r="B3" s="7" t="n">
        <v>304</v>
      </c>
      <c r="C3" s="7" t="n">
        <v>-3671</v>
      </c>
    </row>
    <row r="4" spans="1:3">
      <c r="A4" s="4" t="s">
        <v>496</v>
      </c>
    </row>
    <row r="5" spans="1:3">
      <c r="A5" s="3" t="s">
        <v>494</v>
      </c>
    </row>
    <row r="6" spans="1:3">
      <c r="A6" s="4" t="s">
        <v>495</v>
      </c>
      <c r="B6" s="6" t="n">
        <v>3237</v>
      </c>
      <c r="C6" s="6" t="n">
        <v>1716</v>
      </c>
    </row>
    <row r="7" spans="1:3">
      <c r="A7" s="4" t="s">
        <v>497</v>
      </c>
    </row>
    <row r="8" spans="1:3">
      <c r="A8" s="3" t="s">
        <v>494</v>
      </c>
    </row>
    <row r="9" spans="1:3">
      <c r="A9" s="4" t="s">
        <v>495</v>
      </c>
      <c r="B9" s="6" t="n">
        <v>-2933</v>
      </c>
      <c r="C9" s="6" t="n">
        <v>-5387</v>
      </c>
    </row>
    <row r="10" spans="1:3">
      <c r="A10" s="4" t="s">
        <v>498</v>
      </c>
    </row>
    <row r="11" spans="1:3">
      <c r="A11" s="3" t="s">
        <v>494</v>
      </c>
    </row>
    <row r="12" spans="1:3">
      <c r="A12" s="4" t="s">
        <v>495</v>
      </c>
      <c r="B12" s="6" t="n">
        <v>397</v>
      </c>
      <c r="C12" s="6" t="n">
        <v>217</v>
      </c>
    </row>
    <row r="13" spans="1:3">
      <c r="A13" s="4" t="s">
        <v>499</v>
      </c>
    </row>
    <row r="14" spans="1:3">
      <c r="A14" s="3" t="s">
        <v>494</v>
      </c>
    </row>
    <row r="15" spans="1:3">
      <c r="A15" s="4" t="s">
        <v>495</v>
      </c>
      <c r="B15" s="6" t="n">
        <v>-706</v>
      </c>
      <c r="C15" s="6" t="n">
        <v>-208</v>
      </c>
    </row>
    <row r="16" spans="1:3">
      <c r="A16" s="4" t="s">
        <v>500</v>
      </c>
    </row>
    <row r="17" spans="1:3">
      <c r="A17" s="3" t="s">
        <v>494</v>
      </c>
    </row>
    <row r="18" spans="1:3">
      <c r="A18" s="4" t="s">
        <v>495</v>
      </c>
      <c r="B18" s="6" t="n">
        <v>2840</v>
      </c>
      <c r="C18" s="6" t="n">
        <v>1499</v>
      </c>
    </row>
    <row r="19" spans="1:3">
      <c r="A19" s="4" t="s">
        <v>501</v>
      </c>
    </row>
    <row r="20" spans="1:3">
      <c r="A20" s="3" t="s">
        <v>494</v>
      </c>
    </row>
    <row r="21" spans="1:3">
      <c r="A21" s="4" t="s">
        <v>495</v>
      </c>
      <c r="B21" s="7" t="n">
        <v>-2227</v>
      </c>
      <c r="C21" s="7" t="n">
        <v>-51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675972</v>
      </c>
      <c r="C3" s="7" t="n">
        <v>650557</v>
      </c>
    </row>
    <row r="4" spans="1:3">
      <c r="A4" s="4" t="s">
        <v>82</v>
      </c>
      <c r="B4" s="6" t="n">
        <v>74809</v>
      </c>
      <c r="C4" s="6" t="n">
        <v>117021</v>
      </c>
    </row>
    <row r="5" spans="1:3">
      <c r="A5" s="4" t="s">
        <v>83</v>
      </c>
      <c r="B5" s="6" t="n">
        <v>431580</v>
      </c>
      <c r="C5" s="6" t="n">
        <v>476583</v>
      </c>
    </row>
    <row r="6" spans="1:3">
      <c r="A6" s="4" t="s">
        <v>84</v>
      </c>
      <c r="B6" s="6" t="n">
        <v>918974</v>
      </c>
      <c r="C6" s="6" t="n">
        <v>918383</v>
      </c>
    </row>
    <row r="7" spans="1:3">
      <c r="A7" s="4" t="s">
        <v>85</v>
      </c>
      <c r="B7" s="6" t="n">
        <v>110960</v>
      </c>
      <c r="C7" s="6" t="n">
        <v>88824</v>
      </c>
    </row>
    <row r="8" spans="1:3">
      <c r="A8" s="4" t="s">
        <v>86</v>
      </c>
      <c r="B8" s="6" t="n">
        <v>12186</v>
      </c>
      <c r="C8" s="6" t="n">
        <v>6584</v>
      </c>
    </row>
    <row r="9" spans="1:3">
      <c r="A9" s="4" t="s">
        <v>87</v>
      </c>
      <c r="B9" s="6" t="n">
        <v>61039</v>
      </c>
      <c r="C9" s="6" t="n">
        <v>67400</v>
      </c>
    </row>
    <row r="10" spans="1:3">
      <c r="A10" s="4" t="s">
        <v>88</v>
      </c>
      <c r="B10" s="6" t="n">
        <v>2285520</v>
      </c>
      <c r="C10" s="6" t="n">
        <v>2325352</v>
      </c>
    </row>
    <row r="11" spans="1:3">
      <c r="A11" s="4" t="s">
        <v>89</v>
      </c>
      <c r="B11" s="6" t="n">
        <v>309491</v>
      </c>
      <c r="C11" s="6" t="n">
        <v>330088</v>
      </c>
    </row>
    <row r="12" spans="1:3">
      <c r="A12" s="4" t="s">
        <v>90</v>
      </c>
      <c r="B12" s="6" t="n">
        <v>172269</v>
      </c>
      <c r="C12" s="6" t="n">
        <v>177515</v>
      </c>
    </row>
    <row r="13" spans="1:3">
      <c r="A13" s="4" t="s">
        <v>91</v>
      </c>
      <c r="B13" s="6" t="n">
        <v>693589</v>
      </c>
      <c r="C13" s="6" t="n">
        <v>760657</v>
      </c>
    </row>
    <row r="14" spans="1:3">
      <c r="A14" s="4" t="s">
        <v>92</v>
      </c>
      <c r="B14" s="6" t="n">
        <v>1752714</v>
      </c>
      <c r="C14" s="6" t="n">
        <v>1745957</v>
      </c>
    </row>
    <row r="15" spans="1:3">
      <c r="A15" s="4" t="s">
        <v>93</v>
      </c>
      <c r="B15" s="6" t="n">
        <v>172785</v>
      </c>
      <c r="C15" s="6" t="n">
        <v>187378</v>
      </c>
    </row>
    <row r="16" spans="1:3">
      <c r="A16" s="4" t="s">
        <v>94</v>
      </c>
      <c r="B16" s="6" t="n">
        <v>66942</v>
      </c>
      <c r="C16" s="6" t="n">
        <v>70294</v>
      </c>
    </row>
    <row r="17" spans="1:3">
      <c r="A17" s="4" t="s">
        <v>95</v>
      </c>
      <c r="B17" s="6" t="n">
        <v>510267</v>
      </c>
      <c r="C17" s="6" t="n">
        <v>525891</v>
      </c>
    </row>
    <row r="18" spans="1:3">
      <c r="A18" s="4" t="s">
        <v>96</v>
      </c>
      <c r="B18" s="6" t="n">
        <v>5963577</v>
      </c>
      <c r="C18" s="6" t="n">
        <v>6123132</v>
      </c>
    </row>
    <row r="19" spans="1:3">
      <c r="A19" s="3" t="s">
        <v>97</v>
      </c>
    </row>
    <row r="20" spans="1:3">
      <c r="A20" s="4" t="s">
        <v>98</v>
      </c>
      <c r="B20" s="6" t="n">
        <v>1345653</v>
      </c>
      <c r="C20" s="6" t="n">
        <v>1448321</v>
      </c>
    </row>
    <row r="21" spans="1:3">
      <c r="A21" s="4" t="s">
        <v>86</v>
      </c>
      <c r="B21" s="6" t="n">
        <v>7235</v>
      </c>
      <c r="C21" s="6" t="n">
        <v>16620</v>
      </c>
    </row>
    <row r="22" spans="1:3">
      <c r="A22" s="4" t="s">
        <v>99</v>
      </c>
      <c r="B22" s="6" t="n">
        <v>470058</v>
      </c>
      <c r="C22" s="6" t="n">
        <v>461085</v>
      </c>
    </row>
    <row r="23" spans="1:3">
      <c r="A23" s="4" t="s">
        <v>100</v>
      </c>
      <c r="B23" s="6" t="n">
        <v>308728</v>
      </c>
      <c r="C23" s="6" t="n">
        <v>353025</v>
      </c>
    </row>
    <row r="24" spans="1:3">
      <c r="A24" s="4" t="s">
        <v>101</v>
      </c>
      <c r="B24" s="6" t="n">
        <v>2131674</v>
      </c>
      <c r="C24" s="6" t="n">
        <v>2279051</v>
      </c>
    </row>
    <row r="25" spans="1:3">
      <c r="A25" s="4" t="s">
        <v>102</v>
      </c>
      <c r="B25" s="6" t="n">
        <v>212607</v>
      </c>
      <c r="C25" s="6" t="n">
        <v>205668</v>
      </c>
    </row>
    <row r="26" spans="1:3">
      <c r="A26" s="4" t="s">
        <v>103</v>
      </c>
      <c r="B26" s="6" t="n">
        <v>69803</v>
      </c>
      <c r="C26" s="6" t="n">
        <v>68429</v>
      </c>
    </row>
    <row r="27" spans="1:3">
      <c r="A27" s="4" t="s">
        <v>104</v>
      </c>
      <c r="B27" s="6" t="n">
        <v>2623764</v>
      </c>
      <c r="C27" s="6" t="n">
        <v>2489583</v>
      </c>
    </row>
    <row r="28" spans="1:3">
      <c r="A28" s="4" t="s">
        <v>105</v>
      </c>
      <c r="B28" s="6" t="n">
        <v>550546</v>
      </c>
      <c r="C28" s="6" t="n">
        <v>605310</v>
      </c>
    </row>
    <row r="29" spans="1:3">
      <c r="A29" s="4" t="s">
        <v>106</v>
      </c>
      <c r="B29" s="6" t="n">
        <v>5588394</v>
      </c>
      <c r="C29" s="6" t="n">
        <v>5648041</v>
      </c>
    </row>
    <row r="30" spans="1:3">
      <c r="A30" s="4" t="s">
        <v>107</v>
      </c>
      <c r="B30" s="4" t="s">
        <v>108</v>
      </c>
      <c r="C30" s="4" t="s">
        <v>108</v>
      </c>
    </row>
    <row r="31" spans="1:3">
      <c r="A31" s="4" t="s">
        <v>109</v>
      </c>
      <c r="B31" s="6" t="n">
        <v>296370</v>
      </c>
      <c r="C31" s="6" t="n">
        <v>296370</v>
      </c>
    </row>
    <row r="32" spans="1:3">
      <c r="A32" s="3" t="s">
        <v>110</v>
      </c>
    </row>
    <row r="33" spans="1:3">
      <c r="A33" s="4" t="s">
        <v>111</v>
      </c>
      <c r="B33" s="6" t="n">
        <v>1</v>
      </c>
      <c r="C33" s="6" t="n">
        <v>1</v>
      </c>
    </row>
    <row r="34" spans="1:3">
      <c r="A34" s="4" t="s">
        <v>112</v>
      </c>
      <c r="B34" s="6" t="n">
        <v>489</v>
      </c>
      <c r="C34" s="6" t="n">
        <v>505</v>
      </c>
    </row>
    <row r="35" spans="1:3">
      <c r="A35" s="4" t="s">
        <v>113</v>
      </c>
      <c r="B35" s="6" t="n">
        <v>323338</v>
      </c>
      <c r="C35" s="6" t="n">
        <v>323338</v>
      </c>
    </row>
    <row r="36" spans="1:3">
      <c r="A36" s="4" t="s">
        <v>114</v>
      </c>
      <c r="B36" s="6" t="n">
        <v>148154</v>
      </c>
      <c r="C36" s="6" t="n">
        <v>161280</v>
      </c>
    </row>
    <row r="37" spans="1:3">
      <c r="A37" s="4" t="s">
        <v>115</v>
      </c>
      <c r="B37" s="6" t="n">
        <v>5196194</v>
      </c>
      <c r="C37" s="6" t="n">
        <v>5155537</v>
      </c>
    </row>
    <row r="38" spans="1:3">
      <c r="A38" s="4" t="s">
        <v>116</v>
      </c>
      <c r="B38" s="6" t="n">
        <v>-840427</v>
      </c>
      <c r="C38" s="6" t="n">
        <v>-888635</v>
      </c>
    </row>
    <row r="39" spans="1:3">
      <c r="A39" s="4" t="s">
        <v>117</v>
      </c>
      <c r="B39" s="6" t="n">
        <v>-4748936</v>
      </c>
      <c r="C39" s="6" t="n">
        <v>-4573305</v>
      </c>
    </row>
    <row r="40" spans="1:3">
      <c r="A40" s="4" t="s">
        <v>118</v>
      </c>
      <c r="B40" s="6" t="n">
        <v>78813</v>
      </c>
      <c r="C40" s="6" t="n">
        <v>178721</v>
      </c>
    </row>
    <row r="41" spans="1:3">
      <c r="A41" s="4" t="s">
        <v>119</v>
      </c>
      <c r="B41" s="7" t="n">
        <v>5963577</v>
      </c>
      <c r="C41" s="7" t="n">
        <v>6123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23</v>
      </c>
      <c r="D1" s="2" t="s">
        <v>1</v>
      </c>
    </row>
    <row r="2" spans="1:5">
      <c r="B2" s="2" t="s">
        <v>2</v>
      </c>
      <c r="C2" s="2" t="s">
        <v>24</v>
      </c>
      <c r="D2" s="2" t="s">
        <v>2</v>
      </c>
      <c r="E2" s="2" t="s">
        <v>24</v>
      </c>
    </row>
    <row r="3" spans="1:5">
      <c r="A3" s="3" t="s">
        <v>494</v>
      </c>
    </row>
    <row r="4" spans="1:5">
      <c r="A4" s="4" t="s">
        <v>503</v>
      </c>
      <c r="B4" s="7" t="n">
        <v>-208</v>
      </c>
      <c r="C4" s="7" t="n">
        <v>622</v>
      </c>
      <c r="D4" s="7" t="n">
        <v>-363</v>
      </c>
      <c r="E4" s="7" t="n">
        <v>1413</v>
      </c>
    </row>
    <row r="5" spans="1:5">
      <c r="A5" s="4" t="s">
        <v>504</v>
      </c>
    </row>
    <row r="6" spans="1:5">
      <c r="A6" s="3" t="s">
        <v>494</v>
      </c>
    </row>
    <row r="7" spans="1:5">
      <c r="A7" s="4" t="s">
        <v>503</v>
      </c>
      <c r="B7" s="6" t="n">
        <v>-353</v>
      </c>
      <c r="C7" s="6" t="n">
        <v>432</v>
      </c>
      <c r="D7" s="6" t="n">
        <v>-733</v>
      </c>
      <c r="E7" s="6" t="n">
        <v>828</v>
      </c>
    </row>
    <row r="8" spans="1:5">
      <c r="A8" s="4" t="s">
        <v>505</v>
      </c>
    </row>
    <row r="9" spans="1:5">
      <c r="A9" s="3" t="s">
        <v>494</v>
      </c>
    </row>
    <row r="10" spans="1:5">
      <c r="A10" s="4" t="s">
        <v>503</v>
      </c>
      <c r="B10" s="6" t="n">
        <v>145</v>
      </c>
      <c r="C10" s="6" t="n">
        <v>190</v>
      </c>
      <c r="D10" s="6" t="n">
        <v>370</v>
      </c>
      <c r="E10" s="6" t="n">
        <v>585</v>
      </c>
    </row>
    <row r="11" spans="1:5">
      <c r="A11" s="4" t="s">
        <v>464</v>
      </c>
    </row>
    <row r="12" spans="1:5">
      <c r="A12" s="3" t="s">
        <v>494</v>
      </c>
    </row>
    <row r="13" spans="1:5">
      <c r="A13" s="4" t="s">
        <v>506</v>
      </c>
      <c r="B13" s="6" t="n">
        <v>437</v>
      </c>
      <c r="C13" s="6" t="n">
        <v>-418</v>
      </c>
      <c r="D13" s="6" t="n">
        <v>45</v>
      </c>
      <c r="E13" s="6" t="n">
        <v>755</v>
      </c>
    </row>
    <row r="14" spans="1:5">
      <c r="A14" s="4" t="s">
        <v>507</v>
      </c>
    </row>
    <row r="15" spans="1:5">
      <c r="A15" s="3" t="s">
        <v>494</v>
      </c>
    </row>
    <row r="16" spans="1:5">
      <c r="A16" s="4" t="s">
        <v>508</v>
      </c>
      <c r="B16" s="7" t="n">
        <v>4580</v>
      </c>
      <c r="C16" s="7" t="n">
        <v>-4131</v>
      </c>
      <c r="D16" s="7" t="n">
        <v>-1397</v>
      </c>
      <c r="E16" s="7" t="n">
        <v>-35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79</v>
      </c>
    </row>
    <row r="2" spans="1:3">
      <c r="A2" s="4" t="s">
        <v>510</v>
      </c>
    </row>
    <row r="3" spans="1:3">
      <c r="A3" s="3" t="s">
        <v>437</v>
      </c>
    </row>
    <row r="4" spans="1:3">
      <c r="A4" s="4" t="s">
        <v>202</v>
      </c>
      <c r="B4" s="7" t="n">
        <v>3113973</v>
      </c>
      <c r="C4" s="7" t="n">
        <v>2968997</v>
      </c>
    </row>
    <row r="5" spans="1:3">
      <c r="A5" s="4" t="s">
        <v>511</v>
      </c>
    </row>
    <row r="6" spans="1:3">
      <c r="A6" s="3" t="s">
        <v>437</v>
      </c>
    </row>
    <row r="7" spans="1:3">
      <c r="A7" s="4" t="s">
        <v>202</v>
      </c>
      <c r="B7" s="7" t="n">
        <v>3266103</v>
      </c>
      <c r="C7" s="7" t="n">
        <v>31028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s>
  <sheetData>
    <row r="1" spans="1:5">
      <c r="A1" s="1" t="s">
        <v>512</v>
      </c>
      <c r="B1" s="2" t="s">
        <v>23</v>
      </c>
      <c r="C1" s="2" t="s">
        <v>1</v>
      </c>
      <c r="E1" s="2" t="s">
        <v>513</v>
      </c>
    </row>
    <row r="2" spans="1:5">
      <c r="B2" s="2" t="s">
        <v>2</v>
      </c>
      <c r="C2" s="2" t="s">
        <v>2</v>
      </c>
      <c r="D2" s="2" t="s">
        <v>24</v>
      </c>
      <c r="E2" s="2" t="s">
        <v>79</v>
      </c>
    </row>
    <row r="3" spans="1:5">
      <c r="A3" s="3" t="s">
        <v>514</v>
      </c>
    </row>
    <row r="4" spans="1:5">
      <c r="A4" s="4" t="s">
        <v>515</v>
      </c>
      <c r="C4" s="7" t="n">
        <v>-33866</v>
      </c>
      <c r="D4" s="7" t="n">
        <v>-30775</v>
      </c>
    </row>
    <row r="5" spans="1:5">
      <c r="A5" s="4" t="s">
        <v>516</v>
      </c>
      <c r="C5" s="4" t="s">
        <v>517</v>
      </c>
    </row>
    <row r="6" spans="1:5">
      <c r="A6" s="4" t="s">
        <v>158</v>
      </c>
      <c r="B6" s="7" t="n">
        <v>18000</v>
      </c>
      <c r="C6" s="7" t="n">
        <v>17671</v>
      </c>
      <c r="D6" s="6" t="n">
        <v>38640</v>
      </c>
      <c r="E6" s="7" t="n">
        <v>39000</v>
      </c>
    </row>
    <row r="7" spans="1:5">
      <c r="A7" s="4" t="s">
        <v>518</v>
      </c>
      <c r="B7" s="6" t="n">
        <v>5000</v>
      </c>
      <c r="E7" s="6" t="n">
        <v>5000</v>
      </c>
    </row>
    <row r="8" spans="1:5">
      <c r="A8" s="4" t="s">
        <v>519</v>
      </c>
      <c r="B8" s="6" t="n">
        <v>3000</v>
      </c>
    </row>
    <row r="9" spans="1:5">
      <c r="A9" s="4" t="s">
        <v>520</v>
      </c>
    </row>
    <row r="10" spans="1:5">
      <c r="A10" s="3" t="s">
        <v>514</v>
      </c>
    </row>
    <row r="11" spans="1:5">
      <c r="A11" s="4" t="s">
        <v>342</v>
      </c>
      <c r="C11" s="6" t="n">
        <v>47422</v>
      </c>
      <c r="D11" s="6" t="n">
        <v>90179</v>
      </c>
      <c r="E11" s="6" t="n">
        <v>90179</v>
      </c>
    </row>
    <row r="12" spans="1:5">
      <c r="A12" s="4" t="s">
        <v>521</v>
      </c>
      <c r="C12" s="6" t="n">
        <v>22721</v>
      </c>
      <c r="D12" s="6" t="n">
        <v>9060</v>
      </c>
    </row>
    <row r="13" spans="1:5">
      <c r="A13" s="4" t="s">
        <v>515</v>
      </c>
      <c r="C13" s="6" t="n">
        <v>-33866</v>
      </c>
      <c r="D13" s="6" t="n">
        <v>-30775</v>
      </c>
    </row>
    <row r="14" spans="1:5">
      <c r="A14" s="4" t="s">
        <v>522</v>
      </c>
      <c r="B14" s="6" t="n">
        <v>36277</v>
      </c>
      <c r="C14" s="6" t="n">
        <v>36277</v>
      </c>
      <c r="D14" s="6" t="n">
        <v>68464</v>
      </c>
      <c r="E14" s="6" t="n">
        <v>47422</v>
      </c>
    </row>
    <row r="15" spans="1:5">
      <c r="A15" s="4" t="s">
        <v>523</v>
      </c>
    </row>
    <row r="16" spans="1:5">
      <c r="A16" s="3" t="s">
        <v>514</v>
      </c>
    </row>
    <row r="17" spans="1:5">
      <c r="A17" s="4" t="s">
        <v>342</v>
      </c>
      <c r="C17" s="6" t="n">
        <v>43700</v>
      </c>
      <c r="D17" s="6" t="n">
        <v>81836</v>
      </c>
      <c r="E17" s="6" t="n">
        <v>81836</v>
      </c>
    </row>
    <row r="18" spans="1:5">
      <c r="A18" s="4" t="s">
        <v>521</v>
      </c>
      <c r="C18" s="6" t="n">
        <v>21399</v>
      </c>
      <c r="D18" s="6" t="n">
        <v>9258</v>
      </c>
    </row>
    <row r="19" spans="1:5">
      <c r="A19" s="4" t="s">
        <v>515</v>
      </c>
      <c r="C19" s="6" t="n">
        <v>-30969</v>
      </c>
      <c r="D19" s="6" t="n">
        <v>-28271</v>
      </c>
    </row>
    <row r="20" spans="1:5">
      <c r="A20" s="4" t="s">
        <v>522</v>
      </c>
      <c r="B20" s="6" t="n">
        <v>34130</v>
      </c>
      <c r="C20" s="6" t="n">
        <v>34130</v>
      </c>
      <c r="D20" s="6" t="n">
        <v>62823</v>
      </c>
      <c r="E20" s="6" t="n">
        <v>43700</v>
      </c>
    </row>
    <row r="21" spans="1:5">
      <c r="A21" s="4" t="s">
        <v>524</v>
      </c>
    </row>
    <row r="22" spans="1:5">
      <c r="A22" s="3" t="s">
        <v>514</v>
      </c>
    </row>
    <row r="23" spans="1:5">
      <c r="A23" s="4" t="s">
        <v>342</v>
      </c>
      <c r="C23" s="6" t="n">
        <v>3722</v>
      </c>
      <c r="D23" s="6" t="n">
        <v>8343</v>
      </c>
      <c r="E23" s="6" t="n">
        <v>8343</v>
      </c>
    </row>
    <row r="24" spans="1:5">
      <c r="A24" s="4" t="s">
        <v>521</v>
      </c>
      <c r="C24" s="6" t="n">
        <v>1322</v>
      </c>
      <c r="D24" s="6" t="n">
        <v>-198</v>
      </c>
    </row>
    <row r="25" spans="1:5">
      <c r="A25" s="4" t="s">
        <v>515</v>
      </c>
      <c r="C25" s="6" t="n">
        <v>-2897</v>
      </c>
      <c r="D25" s="6" t="n">
        <v>-2504</v>
      </c>
    </row>
    <row r="26" spans="1:5">
      <c r="A26" s="4" t="s">
        <v>522</v>
      </c>
      <c r="B26" s="7" t="n">
        <v>2147</v>
      </c>
      <c r="C26" s="7" t="n">
        <v>2147</v>
      </c>
      <c r="D26" s="7" t="n">
        <v>5641</v>
      </c>
      <c r="E26" s="7" t="n">
        <v>3722</v>
      </c>
    </row>
    <row r="27" spans="1:5">
      <c r="A27" s="4" t="s">
        <v>525</v>
      </c>
    </row>
    <row r="28" spans="1:5">
      <c r="A28" s="3" t="s">
        <v>514</v>
      </c>
    </row>
    <row r="29" spans="1:5">
      <c r="A29" s="4" t="s">
        <v>526</v>
      </c>
      <c r="C29" s="4" t="s">
        <v>527</v>
      </c>
    </row>
    <row r="30" spans="1:5">
      <c r="A30" s="4" t="s">
        <v>528</v>
      </c>
    </row>
    <row r="31" spans="1:5">
      <c r="A31" s="3" t="s">
        <v>514</v>
      </c>
    </row>
    <row r="32" spans="1:5">
      <c r="A32" s="4" t="s">
        <v>526</v>
      </c>
      <c r="C32" s="4" t="s">
        <v>51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5"/>
    <col customWidth="1" max="7" min="7" width="14"/>
  </cols>
  <sheetData>
    <row r="1" spans="1:7">
      <c r="A1" s="1" t="s">
        <v>529</v>
      </c>
      <c r="B1" s="2" t="s">
        <v>530</v>
      </c>
      <c r="D1" s="2" t="s">
        <v>1</v>
      </c>
    </row>
    <row r="2" spans="1:7">
      <c r="B2" s="2" t="s">
        <v>531</v>
      </c>
      <c r="C2" s="2" t="s">
        <v>532</v>
      </c>
      <c r="D2" s="2" t="s">
        <v>2</v>
      </c>
      <c r="E2" s="2" t="s">
        <v>24</v>
      </c>
      <c r="F2" s="2" t="s">
        <v>79</v>
      </c>
      <c r="G2" s="2" t="s">
        <v>533</v>
      </c>
    </row>
    <row r="3" spans="1:7">
      <c r="A3" s="3" t="s">
        <v>534</v>
      </c>
    </row>
    <row r="4" spans="1:7">
      <c r="A4" s="4" t="s">
        <v>202</v>
      </c>
      <c r="D4" s="7" t="n">
        <v>3100813000</v>
      </c>
      <c r="F4" s="7" t="n">
        <v>2951822000</v>
      </c>
    </row>
    <row r="5" spans="1:7">
      <c r="A5" s="4" t="s">
        <v>535</v>
      </c>
      <c r="D5" s="6" t="n">
        <v>24709000</v>
      </c>
      <c r="F5" s="6" t="n">
        <v>23617000</v>
      </c>
    </row>
    <row r="6" spans="1:7">
      <c r="A6" s="4" t="s">
        <v>536</v>
      </c>
      <c r="D6" s="6" t="n">
        <v>17718000</v>
      </c>
      <c r="F6" s="6" t="n">
        <v>22463000</v>
      </c>
    </row>
    <row r="7" spans="1:7">
      <c r="A7" s="4" t="s">
        <v>537</v>
      </c>
      <c r="D7" s="6" t="n">
        <v>3093822000</v>
      </c>
      <c r="F7" s="6" t="n">
        <v>2950668000</v>
      </c>
    </row>
    <row r="8" spans="1:7">
      <c r="A8" s="4" t="s">
        <v>538</v>
      </c>
      <c r="D8" s="6" t="n">
        <v>470058000</v>
      </c>
      <c r="F8" s="6" t="n">
        <v>461085000</v>
      </c>
    </row>
    <row r="9" spans="1:7">
      <c r="A9" s="4" t="s">
        <v>104</v>
      </c>
      <c r="D9" s="6" t="n">
        <v>2623764000</v>
      </c>
      <c r="F9" s="7" t="n">
        <v>2489583000</v>
      </c>
    </row>
    <row r="10" spans="1:7">
      <c r="A10" s="4" t="s">
        <v>539</v>
      </c>
      <c r="D10" s="7" t="n">
        <v>370952000</v>
      </c>
      <c r="E10" s="7" t="n">
        <v>354909000</v>
      </c>
    </row>
    <row r="11" spans="1:7">
      <c r="A11" s="4" t="s">
        <v>540</v>
      </c>
    </row>
    <row r="12" spans="1:7">
      <c r="A12" s="3" t="s">
        <v>534</v>
      </c>
    </row>
    <row r="13" spans="1:7">
      <c r="A13" s="4" t="s">
        <v>541</v>
      </c>
      <c r="D13" s="4" t="s">
        <v>542</v>
      </c>
      <c r="F13" s="4" t="s">
        <v>542</v>
      </c>
    </row>
    <row r="14" spans="1:7">
      <c r="A14" s="4" t="s">
        <v>202</v>
      </c>
      <c r="D14" s="7" t="n">
        <v>0</v>
      </c>
      <c r="F14" s="7" t="n">
        <v>370914000</v>
      </c>
    </row>
    <row r="15" spans="1:7">
      <c r="A15" s="4" t="s">
        <v>543</v>
      </c>
    </row>
    <row r="16" spans="1:7">
      <c r="A16" s="3" t="s">
        <v>534</v>
      </c>
    </row>
    <row r="17" spans="1:7">
      <c r="A17" s="4" t="s">
        <v>541</v>
      </c>
      <c r="D17" s="4" t="s">
        <v>544</v>
      </c>
      <c r="F17" s="4" t="s">
        <v>544</v>
      </c>
    </row>
    <row r="18" spans="1:7">
      <c r="A18" s="4" t="s">
        <v>202</v>
      </c>
      <c r="D18" s="7" t="n">
        <v>385109000</v>
      </c>
      <c r="F18" s="7" t="n">
        <v>385109000</v>
      </c>
    </row>
    <row r="19" spans="1:7">
      <c r="A19" s="4" t="s">
        <v>545</v>
      </c>
    </row>
    <row r="20" spans="1:7">
      <c r="A20" s="3" t="s">
        <v>534</v>
      </c>
    </row>
    <row r="21" spans="1:7">
      <c r="A21" s="4" t="s">
        <v>541</v>
      </c>
      <c r="D21" s="4" t="s">
        <v>546</v>
      </c>
      <c r="F21" s="4" t="s">
        <v>546</v>
      </c>
    </row>
    <row r="22" spans="1:7">
      <c r="A22" s="4" t="s">
        <v>202</v>
      </c>
      <c r="D22" s="7" t="n">
        <v>250000000</v>
      </c>
      <c r="F22" s="7" t="n">
        <v>250000000</v>
      </c>
    </row>
    <row r="23" spans="1:7">
      <c r="A23" s="4" t="s">
        <v>547</v>
      </c>
    </row>
    <row r="24" spans="1:7">
      <c r="A24" s="3" t="s">
        <v>534</v>
      </c>
    </row>
    <row r="25" spans="1:7">
      <c r="A25" s="4" t="s">
        <v>541</v>
      </c>
      <c r="D25" s="4" t="s">
        <v>542</v>
      </c>
      <c r="F25" s="4" t="s">
        <v>542</v>
      </c>
    </row>
    <row r="26" spans="1:7">
      <c r="A26" s="4" t="s">
        <v>202</v>
      </c>
      <c r="D26" s="7" t="n">
        <v>350000000</v>
      </c>
      <c r="F26" s="7" t="n">
        <v>350000000</v>
      </c>
    </row>
    <row r="27" spans="1:7">
      <c r="A27" s="4" t="s">
        <v>548</v>
      </c>
    </row>
    <row r="28" spans="1:7">
      <c r="A28" s="3" t="s">
        <v>534</v>
      </c>
    </row>
    <row r="29" spans="1:7">
      <c r="A29" s="4" t="s">
        <v>541</v>
      </c>
      <c r="D29" s="4" t="s">
        <v>549</v>
      </c>
      <c r="F29" s="4" t="s">
        <v>549</v>
      </c>
    </row>
    <row r="30" spans="1:7">
      <c r="A30" s="4" t="s">
        <v>202</v>
      </c>
      <c r="D30" s="7" t="n">
        <v>300000000</v>
      </c>
      <c r="F30" s="7" t="n">
        <v>300000000</v>
      </c>
    </row>
    <row r="31" spans="1:7">
      <c r="A31" s="4" t="s">
        <v>550</v>
      </c>
    </row>
    <row r="32" spans="1:7">
      <c r="A32" s="3" t="s">
        <v>534</v>
      </c>
    </row>
    <row r="33" spans="1:7">
      <c r="A33" s="4" t="s">
        <v>541</v>
      </c>
      <c r="D33" s="4" t="s">
        <v>551</v>
      </c>
      <c r="F33" s="4" t="s">
        <v>551</v>
      </c>
    </row>
    <row r="34" spans="1:7">
      <c r="A34" s="4" t="s">
        <v>202</v>
      </c>
      <c r="D34" s="7" t="n">
        <v>500000000</v>
      </c>
      <c r="F34" s="7" t="n">
        <v>500000000</v>
      </c>
    </row>
    <row r="35" spans="1:7">
      <c r="A35" s="4" t="s">
        <v>552</v>
      </c>
    </row>
    <row r="36" spans="1:7">
      <c r="A36" s="3" t="s">
        <v>534</v>
      </c>
    </row>
    <row r="37" spans="1:7">
      <c r="A37" s="4" t="s">
        <v>541</v>
      </c>
      <c r="D37" s="4" t="s">
        <v>553</v>
      </c>
      <c r="F37" s="4" t="s">
        <v>553</v>
      </c>
    </row>
    <row r="38" spans="1:7">
      <c r="A38" s="4" t="s">
        <v>202</v>
      </c>
      <c r="D38" s="7" t="n">
        <v>115041000</v>
      </c>
      <c r="F38" s="7" t="n">
        <v>115041000</v>
      </c>
    </row>
    <row r="39" spans="1:7">
      <c r="A39" s="4" t="s">
        <v>554</v>
      </c>
    </row>
    <row r="40" spans="1:7">
      <c r="A40" s="3" t="s">
        <v>534</v>
      </c>
    </row>
    <row r="41" spans="1:7">
      <c r="A41" s="4" t="s">
        <v>541</v>
      </c>
      <c r="D41" s="4" t="s">
        <v>555</v>
      </c>
      <c r="F41" s="4" t="s">
        <v>555</v>
      </c>
    </row>
    <row r="42" spans="1:7">
      <c r="A42" s="4" t="s">
        <v>202</v>
      </c>
      <c r="D42" s="7" t="n">
        <v>425000000</v>
      </c>
      <c r="F42" s="7" t="n">
        <v>425000000</v>
      </c>
    </row>
    <row r="43" spans="1:7">
      <c r="A43" s="4" t="s">
        <v>556</v>
      </c>
    </row>
    <row r="44" spans="1:7">
      <c r="A44" s="3" t="s">
        <v>534</v>
      </c>
    </row>
    <row r="45" spans="1:7">
      <c r="A45" s="4" t="s">
        <v>202</v>
      </c>
      <c r="D45" s="6" t="n">
        <v>450000000</v>
      </c>
      <c r="F45" s="6" t="n">
        <v>150000000</v>
      </c>
    </row>
    <row r="46" spans="1:7">
      <c r="A46" s="4" t="s">
        <v>557</v>
      </c>
    </row>
    <row r="47" spans="1:7">
      <c r="A47" s="3" t="s">
        <v>534</v>
      </c>
    </row>
    <row r="48" spans="1:7">
      <c r="A48" s="4" t="s">
        <v>202</v>
      </c>
      <c r="D48" s="7" t="n">
        <v>5788000</v>
      </c>
      <c r="F48" s="7" t="n">
        <v>15758000</v>
      </c>
    </row>
    <row r="49" spans="1:7">
      <c r="A49" s="4" t="s">
        <v>558</v>
      </c>
    </row>
    <row r="50" spans="1:7">
      <c r="A50" s="3" t="s">
        <v>534</v>
      </c>
    </row>
    <row r="51" spans="1:7">
      <c r="A51" s="4" t="s">
        <v>541</v>
      </c>
      <c r="D51" s="4" t="s">
        <v>542</v>
      </c>
    </row>
    <row r="52" spans="1:7">
      <c r="A52" s="4" t="s">
        <v>539</v>
      </c>
      <c r="D52" s="7" t="n">
        <v>371000000</v>
      </c>
    </row>
    <row r="53" spans="1:7">
      <c r="A53" s="4" t="s">
        <v>559</v>
      </c>
    </row>
    <row r="54" spans="1:7">
      <c r="A54" s="3" t="s">
        <v>534</v>
      </c>
    </row>
    <row r="55" spans="1:7">
      <c r="A55" s="4" t="s">
        <v>560</v>
      </c>
      <c r="G55" s="7" t="n">
        <v>15000000</v>
      </c>
    </row>
    <row r="56" spans="1:7">
      <c r="A56" s="4" t="s">
        <v>561</v>
      </c>
      <c r="B56" s="7" t="n">
        <v>10000000</v>
      </c>
    </row>
    <row r="57" spans="1:7">
      <c r="A57" s="4" t="s">
        <v>562</v>
      </c>
    </row>
    <row r="58" spans="1:7">
      <c r="A58" s="3" t="s">
        <v>534</v>
      </c>
    </row>
    <row r="59" spans="1:7">
      <c r="A59" s="4" t="s">
        <v>560</v>
      </c>
      <c r="G59" s="7" t="n">
        <v>1000000</v>
      </c>
    </row>
    <row r="60" spans="1:7">
      <c r="A60" s="4" t="s">
        <v>563</v>
      </c>
    </row>
    <row r="61" spans="1:7">
      <c r="A61" s="3" t="s">
        <v>534</v>
      </c>
    </row>
    <row r="62" spans="1:7">
      <c r="A62" s="4" t="s">
        <v>560</v>
      </c>
      <c r="C62" s="7" t="n">
        <v>300000000</v>
      </c>
    </row>
    <row r="63" spans="1:7">
      <c r="A63" s="4" t="s">
        <v>564</v>
      </c>
    </row>
    <row r="64" spans="1:7">
      <c r="A64" s="3" t="s">
        <v>534</v>
      </c>
    </row>
    <row r="65" spans="1:7">
      <c r="A65" s="4" t="s">
        <v>541</v>
      </c>
      <c r="D65" s="4" t="s">
        <v>565</v>
      </c>
      <c r="F65" s="4" t="s">
        <v>566</v>
      </c>
    </row>
    <row r="66" spans="1:7">
      <c r="A66" s="4" t="s">
        <v>202</v>
      </c>
      <c r="D66" s="7" t="n">
        <v>319875000</v>
      </c>
      <c r="F66" s="7" t="n">
        <v>90000000</v>
      </c>
    </row>
    <row r="67" spans="1:7">
      <c r="A67" s="4" t="s">
        <v>567</v>
      </c>
    </row>
    <row r="68" spans="1:7">
      <c r="A68" s="3" t="s">
        <v>534</v>
      </c>
    </row>
    <row r="69" spans="1:7">
      <c r="A69" s="4" t="s">
        <v>568</v>
      </c>
      <c r="C69" s="4" t="s">
        <v>569</v>
      </c>
    </row>
    <row r="70" spans="1:7">
      <c r="A70" s="4" t="s">
        <v>570</v>
      </c>
      <c r="C70" s="4" t="s">
        <v>5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15"/>
    <col customWidth="1" max="6" min="6" width="4"/>
    <col customWidth="1" max="7" min="7" width="14"/>
  </cols>
  <sheetData>
    <row r="1" spans="1:7">
      <c r="A1" s="1" t="s">
        <v>572</v>
      </c>
      <c r="B1" s="2" t="s">
        <v>23</v>
      </c>
      <c r="E1" s="2" t="s">
        <v>1</v>
      </c>
    </row>
    <row r="2" spans="1:7">
      <c r="B2" s="2" t="s">
        <v>2</v>
      </c>
      <c r="D2" s="2" t="s">
        <v>24</v>
      </c>
      <c r="E2" s="2" t="s">
        <v>2</v>
      </c>
      <c r="G2" s="2" t="s">
        <v>24</v>
      </c>
    </row>
    <row r="3" spans="1:7">
      <c r="A3" s="4" t="s">
        <v>573</v>
      </c>
    </row>
    <row r="4" spans="1:7">
      <c r="A4" s="3" t="s">
        <v>574</v>
      </c>
    </row>
    <row r="5" spans="1:7">
      <c r="A5" s="4" t="s">
        <v>575</v>
      </c>
      <c r="B5" s="7" t="n">
        <v>22</v>
      </c>
      <c r="D5" s="7" t="n">
        <v>38</v>
      </c>
      <c r="E5" s="7" t="n">
        <v>54</v>
      </c>
      <c r="G5" s="7" t="n">
        <v>76</v>
      </c>
    </row>
    <row r="6" spans="1:7">
      <c r="A6" s="4" t="s">
        <v>576</v>
      </c>
      <c r="B6" s="6" t="n">
        <v>18072</v>
      </c>
      <c r="D6" s="6" t="n">
        <v>18305</v>
      </c>
      <c r="E6" s="6" t="n">
        <v>36902</v>
      </c>
      <c r="G6" s="6" t="n">
        <v>37164</v>
      </c>
    </row>
    <row r="7" spans="1:7">
      <c r="A7" s="4" t="s">
        <v>577</v>
      </c>
      <c r="B7" s="6" t="n">
        <v>-25370</v>
      </c>
      <c r="D7" s="6" t="n">
        <v>-25958</v>
      </c>
      <c r="E7" s="6" t="n">
        <v>-50959</v>
      </c>
      <c r="G7" s="6" t="n">
        <v>-52002</v>
      </c>
    </row>
    <row r="8" spans="1:7">
      <c r="A8" s="4" t="s">
        <v>578</v>
      </c>
      <c r="B8" s="6" t="n">
        <v>0</v>
      </c>
      <c r="D8" s="6" t="n">
        <v>0</v>
      </c>
      <c r="E8" s="6" t="n">
        <v>0</v>
      </c>
      <c r="G8" s="6" t="n">
        <v>0</v>
      </c>
    </row>
    <row r="9" spans="1:7">
      <c r="A9" s="4" t="s">
        <v>579</v>
      </c>
      <c r="B9" s="6" t="n">
        <v>-15</v>
      </c>
      <c r="D9" s="6" t="n">
        <v>2</v>
      </c>
      <c r="E9" s="6" t="n">
        <v>-30</v>
      </c>
      <c r="G9" s="6" t="n">
        <v>4</v>
      </c>
    </row>
    <row r="10" spans="1:7">
      <c r="A10" s="4" t="s">
        <v>580</v>
      </c>
      <c r="B10" s="6" t="n">
        <v>6851</v>
      </c>
      <c r="D10" s="6" t="n">
        <v>7007</v>
      </c>
      <c r="E10" s="6" t="n">
        <v>13557</v>
      </c>
      <c r="G10" s="6" t="n">
        <v>14655</v>
      </c>
    </row>
    <row r="11" spans="1:7">
      <c r="A11" s="4" t="s">
        <v>581</v>
      </c>
      <c r="B11" s="6" t="n">
        <v>690</v>
      </c>
      <c r="D11" s="6" t="n">
        <v>0</v>
      </c>
      <c r="E11" s="6" t="n">
        <v>1788</v>
      </c>
      <c r="G11" s="6" t="n">
        <v>0</v>
      </c>
    </row>
    <row r="12" spans="1:7">
      <c r="A12" s="4" t="s">
        <v>582</v>
      </c>
      <c r="B12" s="6" t="n">
        <v>250</v>
      </c>
      <c r="D12" s="6" t="n">
        <v>-606</v>
      </c>
      <c r="E12" s="6" t="n">
        <v>1312</v>
      </c>
      <c r="G12" s="6" t="n">
        <v>-103</v>
      </c>
    </row>
    <row r="13" spans="1:7">
      <c r="A13" s="4" t="s">
        <v>583</v>
      </c>
    </row>
    <row r="14" spans="1:7">
      <c r="A14" s="3" t="s">
        <v>574</v>
      </c>
    </row>
    <row r="15" spans="1:7">
      <c r="A15" s="4" t="s">
        <v>575</v>
      </c>
      <c r="B15" s="6" t="n">
        <v>546</v>
      </c>
      <c r="D15" s="6" t="n">
        <v>555</v>
      </c>
      <c r="E15" s="6" t="n">
        <v>1073</v>
      </c>
      <c r="G15" s="6" t="n">
        <v>1120</v>
      </c>
    </row>
    <row r="16" spans="1:7">
      <c r="A16" s="4" t="s">
        <v>576</v>
      </c>
      <c r="B16" s="6" t="n">
        <v>5746</v>
      </c>
      <c r="D16" s="6" t="n">
        <v>6122</v>
      </c>
      <c r="E16" s="6" t="n">
        <v>11407</v>
      </c>
      <c r="G16" s="6" t="n">
        <v>12185</v>
      </c>
    </row>
    <row r="17" spans="1:7">
      <c r="A17" s="4" t="s">
        <v>577</v>
      </c>
      <c r="B17" s="6" t="n">
        <v>-8581</v>
      </c>
      <c r="D17" s="6" t="n">
        <v>-8935</v>
      </c>
      <c r="E17" s="6" t="n">
        <v>-17053</v>
      </c>
      <c r="G17" s="6" t="n">
        <v>-17774</v>
      </c>
    </row>
    <row r="18" spans="1:7">
      <c r="A18" s="4" t="s">
        <v>578</v>
      </c>
      <c r="B18" s="6" t="n">
        <v>-2</v>
      </c>
      <c r="D18" s="6" t="n">
        <v>-3</v>
      </c>
      <c r="E18" s="6" t="n">
        <v>-4</v>
      </c>
      <c r="G18" s="6" t="n">
        <v>-5</v>
      </c>
    </row>
    <row r="19" spans="1:7">
      <c r="A19" s="4" t="s">
        <v>579</v>
      </c>
      <c r="B19" s="6" t="n">
        <v>-18</v>
      </c>
      <c r="D19" s="6" t="n">
        <v>-16</v>
      </c>
      <c r="E19" s="6" t="n">
        <v>-35</v>
      </c>
      <c r="G19" s="6" t="n">
        <v>-33</v>
      </c>
    </row>
    <row r="20" spans="1:7">
      <c r="A20" s="4" t="s">
        <v>580</v>
      </c>
      <c r="B20" s="6" t="n">
        <v>1373</v>
      </c>
      <c r="D20" s="6" t="n">
        <v>1509</v>
      </c>
      <c r="E20" s="6" t="n">
        <v>2716</v>
      </c>
      <c r="G20" s="6" t="n">
        <v>2989</v>
      </c>
    </row>
    <row r="21" spans="1:7">
      <c r="A21" s="4" t="s">
        <v>581</v>
      </c>
      <c r="B21" s="6" t="n">
        <v>0</v>
      </c>
      <c r="D21" s="6" t="n">
        <v>0</v>
      </c>
      <c r="E21" s="6" t="n">
        <v>0</v>
      </c>
      <c r="G21" s="6" t="n">
        <v>0</v>
      </c>
    </row>
    <row r="22" spans="1:7">
      <c r="A22" s="4" t="s">
        <v>582</v>
      </c>
      <c r="B22" s="6" t="n">
        <v>-936</v>
      </c>
      <c r="D22" s="6" t="n">
        <v>-768</v>
      </c>
      <c r="E22" s="6" t="n">
        <v>-1896</v>
      </c>
      <c r="G22" s="6" t="n">
        <v>-1518</v>
      </c>
    </row>
    <row r="23" spans="1:7">
      <c r="A23" s="4" t="s">
        <v>584</v>
      </c>
    </row>
    <row r="24" spans="1:7">
      <c r="A24" s="3" t="s">
        <v>574</v>
      </c>
    </row>
    <row r="25" spans="1:7">
      <c r="A25" s="4" t="s">
        <v>575</v>
      </c>
      <c r="B25" s="6" t="n">
        <v>521</v>
      </c>
      <c r="D25" s="6" t="n">
        <v>640</v>
      </c>
      <c r="E25" s="6" t="n">
        <v>1022</v>
      </c>
      <c r="G25" s="6" t="n">
        <v>1319</v>
      </c>
    </row>
    <row r="26" spans="1:7">
      <c r="A26" s="4" t="s">
        <v>576</v>
      </c>
      <c r="B26" s="6" t="n">
        <v>1847</v>
      </c>
      <c r="D26" s="6" t="n">
        <v>2151</v>
      </c>
      <c r="E26" s="6" t="n">
        <v>3983</v>
      </c>
      <c r="G26" s="6" t="n">
        <v>4526</v>
      </c>
    </row>
    <row r="27" spans="1:7">
      <c r="A27" s="4" t="s">
        <v>577</v>
      </c>
      <c r="B27" s="6" t="n">
        <v>0</v>
      </c>
      <c r="D27" s="6" t="n">
        <v>0</v>
      </c>
      <c r="E27" s="6" t="n">
        <v>0</v>
      </c>
      <c r="G27" s="6" t="n">
        <v>0</v>
      </c>
    </row>
    <row r="28" spans="1:7">
      <c r="A28" s="4" t="s">
        <v>578</v>
      </c>
      <c r="B28" s="6" t="n">
        <v>0</v>
      </c>
      <c r="D28" s="6" t="n">
        <v>0</v>
      </c>
      <c r="E28" s="6" t="n">
        <v>0</v>
      </c>
      <c r="G28" s="6" t="n">
        <v>0</v>
      </c>
    </row>
    <row r="29" spans="1:7">
      <c r="A29" s="4" t="s">
        <v>579</v>
      </c>
      <c r="B29" s="6" t="n">
        <v>74</v>
      </c>
      <c r="D29" s="6" t="n">
        <v>74</v>
      </c>
      <c r="E29" s="6" t="n">
        <v>148</v>
      </c>
      <c r="G29" s="6" t="n">
        <v>148</v>
      </c>
    </row>
    <row r="30" spans="1:7">
      <c r="A30" s="4" t="s">
        <v>580</v>
      </c>
      <c r="B30" s="6" t="n">
        <v>447</v>
      </c>
      <c r="D30" s="6" t="n">
        <v>1562</v>
      </c>
      <c r="E30" s="6" t="n">
        <v>1807</v>
      </c>
      <c r="G30" s="6" t="n">
        <v>3953</v>
      </c>
    </row>
    <row r="31" spans="1:7">
      <c r="A31" s="4" t="s">
        <v>581</v>
      </c>
      <c r="B31" s="6" t="n">
        <v>0</v>
      </c>
      <c r="C31" s="4" t="s">
        <v>585</v>
      </c>
      <c r="D31" s="6" t="n">
        <v>0</v>
      </c>
      <c r="E31" s="6" t="n">
        <v>0</v>
      </c>
      <c r="F31" s="4" t="s">
        <v>585</v>
      </c>
      <c r="G31" s="6" t="n">
        <v>0</v>
      </c>
    </row>
    <row r="32" spans="1:7">
      <c r="A32" s="4" t="s">
        <v>582</v>
      </c>
      <c r="B32" s="7" t="n">
        <v>2889</v>
      </c>
      <c r="D32" s="7" t="n">
        <v>4427</v>
      </c>
      <c r="E32" s="7" t="n">
        <v>6960</v>
      </c>
      <c r="G32" s="7" t="n">
        <v>9946</v>
      </c>
    </row>
    <row r="33" spans="1:7">
      <c r="A33" t="n"/>
    </row>
    <row r="34" spans="1:7">
      <c r="A34" s="4" t="s">
        <v>585</v>
      </c>
      <c r="B34" s="4" t="s">
        <v>586</v>
      </c>
    </row>
  </sheetData>
  <mergeCells count="7">
    <mergeCell ref="A1:A2"/>
    <mergeCell ref="B1:D1"/>
    <mergeCell ref="E1:G1"/>
    <mergeCell ref="B2:C2"/>
    <mergeCell ref="E2:F2"/>
    <mergeCell ref="A33:G33"/>
    <mergeCell ref="B34:G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87</v>
      </c>
      <c r="B1" s="2" t="s">
        <v>23</v>
      </c>
      <c r="C1" s="2" t="s">
        <v>1</v>
      </c>
    </row>
    <row r="2" spans="1:4">
      <c r="B2" s="2" t="s">
        <v>24</v>
      </c>
      <c r="C2" s="2" t="s">
        <v>2</v>
      </c>
      <c r="D2" s="2" t="s">
        <v>24</v>
      </c>
    </row>
    <row r="3" spans="1:4">
      <c r="A3" s="4" t="s">
        <v>573</v>
      </c>
    </row>
    <row r="4" spans="1:4">
      <c r="A4" s="3" t="s">
        <v>574</v>
      </c>
    </row>
    <row r="5" spans="1:4">
      <c r="A5" s="4" t="s">
        <v>588</v>
      </c>
      <c r="B5" s="7" t="n">
        <v>4</v>
      </c>
      <c r="C5" s="7" t="n">
        <v>7</v>
      </c>
    </row>
    <row r="6" spans="1:4">
      <c r="A6" s="4" t="s">
        <v>583</v>
      </c>
    </row>
    <row r="7" spans="1:4">
      <c r="A7" s="3" t="s">
        <v>574</v>
      </c>
    </row>
    <row r="8" spans="1:4">
      <c r="A8" s="4" t="s">
        <v>588</v>
      </c>
      <c r="C8" s="6" t="n">
        <v>39</v>
      </c>
      <c r="D8" s="7" t="n">
        <v>11</v>
      </c>
    </row>
    <row r="9" spans="1:4">
      <c r="A9" s="4" t="s">
        <v>584</v>
      </c>
    </row>
    <row r="10" spans="1:4">
      <c r="A10" s="3" t="s">
        <v>574</v>
      </c>
    </row>
    <row r="11" spans="1:4">
      <c r="A11" s="4" t="s">
        <v>588</v>
      </c>
      <c r="C11" s="7" t="n">
        <v>8</v>
      </c>
      <c r="D11" s="7" t="n">
        <v>1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23</v>
      </c>
      <c r="D1" s="2" t="s">
        <v>1</v>
      </c>
    </row>
    <row r="2" spans="1:5">
      <c r="B2" s="2" t="s">
        <v>2</v>
      </c>
      <c r="C2" s="2" t="s">
        <v>24</v>
      </c>
      <c r="D2" s="2" t="s">
        <v>2</v>
      </c>
      <c r="E2" s="2" t="s">
        <v>24</v>
      </c>
    </row>
    <row r="3" spans="1:5">
      <c r="A3" s="3" t="s">
        <v>209</v>
      </c>
    </row>
    <row r="4" spans="1:5">
      <c r="A4" s="4" t="s">
        <v>590</v>
      </c>
      <c r="B4" s="4" t="s">
        <v>591</v>
      </c>
      <c r="C4" s="4" t="s">
        <v>592</v>
      </c>
      <c r="D4" s="4" t="s">
        <v>593</v>
      </c>
      <c r="E4" s="4" t="s">
        <v>594</v>
      </c>
    </row>
    <row r="5" spans="1:5">
      <c r="A5" s="4" t="s">
        <v>595</v>
      </c>
      <c r="D5" s="7" t="n">
        <v>3</v>
      </c>
      <c r="E5" s="7" t="n">
        <v>3</v>
      </c>
    </row>
    <row r="6" spans="1:5">
      <c r="A6" s="4" t="s">
        <v>412</v>
      </c>
    </row>
    <row r="7" spans="1:5">
      <c r="A7" s="3" t="s">
        <v>410</v>
      </c>
    </row>
    <row r="8" spans="1:5">
      <c r="A8" s="4" t="s">
        <v>596</v>
      </c>
      <c r="C8" s="7" t="n">
        <v>20</v>
      </c>
      <c r="E8" s="7" t="n">
        <v>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97</v>
      </c>
      <c r="B1" s="2" t="s">
        <v>1</v>
      </c>
      <c r="D1" s="2" t="s">
        <v>513</v>
      </c>
    </row>
    <row r="2" spans="1:4">
      <c r="B2" s="2" t="s">
        <v>2</v>
      </c>
      <c r="C2" s="2" t="s">
        <v>24</v>
      </c>
      <c r="D2" s="2" t="s">
        <v>79</v>
      </c>
    </row>
    <row r="3" spans="1:4">
      <c r="A3" s="3" t="s">
        <v>598</v>
      </c>
    </row>
    <row r="4" spans="1:4">
      <c r="A4" s="4" t="s">
        <v>599</v>
      </c>
      <c r="B4" s="4" t="s">
        <v>592</v>
      </c>
    </row>
    <row r="5" spans="1:4">
      <c r="A5" s="4" t="s">
        <v>600</v>
      </c>
      <c r="B5" s="4" t="s">
        <v>601</v>
      </c>
    </row>
    <row r="6" spans="1:4">
      <c r="A6" s="4" t="s">
        <v>126</v>
      </c>
      <c r="B6" s="4" t="s">
        <v>127</v>
      </c>
      <c r="C6" s="4" t="s">
        <v>127</v>
      </c>
    </row>
    <row r="7" spans="1:4">
      <c r="A7" s="4" t="s">
        <v>602</v>
      </c>
      <c r="B7" s="7" t="n">
        <v>0</v>
      </c>
      <c r="D7" s="7" t="n">
        <v>0</v>
      </c>
    </row>
    <row r="8" spans="1:4">
      <c r="A8" s="4" t="s">
        <v>603</v>
      </c>
    </row>
    <row r="9" spans="1:4">
      <c r="A9" s="3" t="s">
        <v>598</v>
      </c>
    </row>
    <row r="10" spans="1:4">
      <c r="A10" s="4" t="s">
        <v>604</v>
      </c>
      <c r="B10" s="6" t="n">
        <v>300000</v>
      </c>
    </row>
    <row r="11" spans="1:4">
      <c r="A11" s="4" t="s">
        <v>605</v>
      </c>
      <c r="B11" s="7" t="n">
        <v>300000000</v>
      </c>
    </row>
    <row r="12" spans="1:4">
      <c r="A12" s="4" t="s">
        <v>126</v>
      </c>
      <c r="B12" s="4" t="s">
        <v>606</v>
      </c>
    </row>
    <row r="13" spans="1:4">
      <c r="A13" s="4" t="s">
        <v>607</v>
      </c>
      <c r="B13" s="4" t="s">
        <v>6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09</v>
      </c>
      <c r="B1" s="2" t="s">
        <v>23</v>
      </c>
      <c r="D1" s="2" t="s">
        <v>1</v>
      </c>
    </row>
    <row r="2" spans="1:5">
      <c r="B2" s="2" t="s">
        <v>2</v>
      </c>
      <c r="C2" s="2" t="s">
        <v>24</v>
      </c>
      <c r="D2" s="2" t="s">
        <v>2</v>
      </c>
      <c r="E2" s="2" t="s">
        <v>24</v>
      </c>
    </row>
    <row r="3" spans="1:5">
      <c r="A3" s="3" t="s">
        <v>610</v>
      </c>
    </row>
    <row r="4" spans="1:5">
      <c r="A4" s="4" t="s">
        <v>611</v>
      </c>
      <c r="D4" s="7" t="n">
        <v>178721</v>
      </c>
      <c r="E4" s="7" t="n">
        <v>77259</v>
      </c>
    </row>
    <row r="5" spans="1:5">
      <c r="A5" s="4" t="s">
        <v>51</v>
      </c>
      <c r="B5" s="7" t="n">
        <v>53590</v>
      </c>
      <c r="C5" s="7" t="n">
        <v>151770</v>
      </c>
      <c r="D5" s="6" t="n">
        <v>111636</v>
      </c>
      <c r="E5" s="6" t="n">
        <v>232382</v>
      </c>
    </row>
    <row r="6" spans="1:5">
      <c r="A6" s="4" t="s">
        <v>612</v>
      </c>
      <c r="B6" s="6" t="n">
        <v>-581</v>
      </c>
      <c r="C6" s="6" t="n">
        <v>16141</v>
      </c>
      <c r="D6" s="6" t="n">
        <v>48208</v>
      </c>
      <c r="E6" s="6" t="n">
        <v>-46350</v>
      </c>
    </row>
    <row r="7" spans="1:5">
      <c r="A7" s="4" t="s">
        <v>613</v>
      </c>
      <c r="D7" s="6" t="n">
        <v>-70979</v>
      </c>
      <c r="E7" s="6" t="n">
        <v>-75648</v>
      </c>
    </row>
    <row r="8" spans="1:5">
      <c r="A8" s="4" t="s">
        <v>614</v>
      </c>
      <c r="D8" s="6" t="n">
        <v>-3783</v>
      </c>
      <c r="E8" s="6" t="n">
        <v>-7346</v>
      </c>
    </row>
    <row r="9" spans="1:5">
      <c r="A9" s="4" t="s">
        <v>615</v>
      </c>
      <c r="E9" s="6" t="n">
        <v>0</v>
      </c>
    </row>
    <row r="10" spans="1:5">
      <c r="A10" s="4" t="s">
        <v>616</v>
      </c>
      <c r="D10" s="6" t="n">
        <v>9786</v>
      </c>
      <c r="E10" s="6" t="n">
        <v>11067</v>
      </c>
    </row>
    <row r="11" spans="1:5">
      <c r="A11" s="4" t="s">
        <v>617</v>
      </c>
      <c r="D11" s="6" t="n">
        <v>-194776</v>
      </c>
    </row>
    <row r="12" spans="1:5">
      <c r="A12" s="4" t="s">
        <v>618</v>
      </c>
      <c r="B12" s="6" t="n">
        <v>78813</v>
      </c>
      <c r="C12" s="6" t="n">
        <v>191364</v>
      </c>
      <c r="D12" s="6" t="n">
        <v>78813</v>
      </c>
      <c r="E12" s="6" t="n">
        <v>191364</v>
      </c>
    </row>
    <row r="13" spans="1:5">
      <c r="A13" s="4" t="s">
        <v>619</v>
      </c>
    </row>
    <row r="14" spans="1:5">
      <c r="A14" s="3" t="s">
        <v>610</v>
      </c>
    </row>
    <row r="15" spans="1:5">
      <c r="A15" s="4" t="s">
        <v>611</v>
      </c>
      <c r="D15" s="6" t="n">
        <v>1</v>
      </c>
      <c r="E15" s="6" t="n">
        <v>1</v>
      </c>
    </row>
    <row r="16" spans="1:5">
      <c r="A16" s="4" t="s">
        <v>615</v>
      </c>
      <c r="E16" s="6" t="n">
        <v>0</v>
      </c>
    </row>
    <row r="17" spans="1:5">
      <c r="A17" s="4" t="s">
        <v>618</v>
      </c>
      <c r="B17" s="6" t="n">
        <v>1</v>
      </c>
      <c r="C17" s="6" t="n">
        <v>1</v>
      </c>
      <c r="D17" s="6" t="n">
        <v>1</v>
      </c>
      <c r="E17" s="6" t="n">
        <v>1</v>
      </c>
    </row>
    <row r="18" spans="1:5">
      <c r="A18" s="4" t="s">
        <v>620</v>
      </c>
    </row>
    <row r="19" spans="1:5">
      <c r="A19" s="3" t="s">
        <v>610</v>
      </c>
    </row>
    <row r="20" spans="1:5">
      <c r="A20" s="4" t="s">
        <v>611</v>
      </c>
      <c r="D20" s="6" t="n">
        <v>505</v>
      </c>
      <c r="E20" s="6" t="n">
        <v>548</v>
      </c>
    </row>
    <row r="21" spans="1:5">
      <c r="A21" s="4" t="s">
        <v>615</v>
      </c>
      <c r="D21" s="6" t="n">
        <v>-16</v>
      </c>
      <c r="E21" s="6" t="n">
        <v>-26</v>
      </c>
    </row>
    <row r="22" spans="1:5">
      <c r="A22" s="4" t="s">
        <v>618</v>
      </c>
      <c r="B22" s="6" t="n">
        <v>489</v>
      </c>
      <c r="C22" s="6" t="n">
        <v>522</v>
      </c>
      <c r="D22" s="6" t="n">
        <v>489</v>
      </c>
      <c r="E22" s="6" t="n">
        <v>522</v>
      </c>
    </row>
    <row r="23" spans="1:5">
      <c r="A23" s="4" t="s">
        <v>621</v>
      </c>
    </row>
    <row r="24" spans="1:5">
      <c r="A24" s="3" t="s">
        <v>610</v>
      </c>
    </row>
    <row r="25" spans="1:5">
      <c r="A25" s="4" t="s">
        <v>611</v>
      </c>
      <c r="D25" s="6" t="n">
        <v>323338</v>
      </c>
      <c r="E25" s="6" t="n">
        <v>323338</v>
      </c>
    </row>
    <row r="26" spans="1:5">
      <c r="A26" s="4" t="s">
        <v>618</v>
      </c>
      <c r="B26" s="6" t="n">
        <v>323338</v>
      </c>
      <c r="C26" s="6" t="n">
        <v>323338</v>
      </c>
      <c r="D26" s="6" t="n">
        <v>323338</v>
      </c>
      <c r="E26" s="6" t="n">
        <v>323338</v>
      </c>
    </row>
    <row r="27" spans="1:5">
      <c r="A27" s="4" t="s">
        <v>114</v>
      </c>
    </row>
    <row r="28" spans="1:5">
      <c r="A28" s="3" t="s">
        <v>610</v>
      </c>
    </row>
    <row r="29" spans="1:5">
      <c r="A29" s="4" t="s">
        <v>611</v>
      </c>
      <c r="D29" s="6" t="n">
        <v>161280</v>
      </c>
      <c r="E29" s="6" t="n">
        <v>178852</v>
      </c>
    </row>
    <row r="30" spans="1:5">
      <c r="A30" s="4" t="s">
        <v>614</v>
      </c>
      <c r="D30" s="6" t="n">
        <v>-22592</v>
      </c>
      <c r="E30" s="6" t="n">
        <v>-34005</v>
      </c>
    </row>
    <row r="31" spans="1:5">
      <c r="A31" s="4" t="s">
        <v>615</v>
      </c>
      <c r="D31" s="6" t="n">
        <v>-320</v>
      </c>
      <c r="E31" s="6" t="n">
        <v>-543</v>
      </c>
    </row>
    <row r="32" spans="1:5">
      <c r="A32" s="4" t="s">
        <v>616</v>
      </c>
      <c r="D32" s="6" t="n">
        <v>9786</v>
      </c>
      <c r="E32" s="6" t="n">
        <v>11067</v>
      </c>
    </row>
    <row r="33" spans="1:5">
      <c r="A33" s="4" t="s">
        <v>618</v>
      </c>
      <c r="B33" s="6" t="n">
        <v>148154</v>
      </c>
      <c r="C33" s="6" t="n">
        <v>155371</v>
      </c>
      <c r="D33" s="6" t="n">
        <v>148154</v>
      </c>
      <c r="E33" s="6" t="n">
        <v>155371</v>
      </c>
    </row>
    <row r="34" spans="1:5">
      <c r="A34" s="4" t="s">
        <v>115</v>
      </c>
    </row>
    <row r="35" spans="1:5">
      <c r="A35" s="3" t="s">
        <v>610</v>
      </c>
    </row>
    <row r="36" spans="1:5">
      <c r="A36" s="4" t="s">
        <v>611</v>
      </c>
      <c r="D36" s="6" t="n">
        <v>5155537</v>
      </c>
      <c r="E36" s="6" t="n">
        <v>4897708</v>
      </c>
    </row>
    <row r="37" spans="1:5">
      <c r="A37" s="4" t="s">
        <v>51</v>
      </c>
      <c r="D37" s="6" t="n">
        <v>111636</v>
      </c>
      <c r="E37" s="6" t="n">
        <v>232382</v>
      </c>
    </row>
    <row r="38" spans="1:5">
      <c r="A38" s="4" t="s">
        <v>613</v>
      </c>
      <c r="D38" s="6" t="n">
        <v>-70979</v>
      </c>
      <c r="E38" s="6" t="n">
        <v>-75648</v>
      </c>
    </row>
    <row r="39" spans="1:5">
      <c r="A39" s="4" t="s">
        <v>618</v>
      </c>
      <c r="B39" s="6" t="n">
        <v>5196194</v>
      </c>
      <c r="C39" s="6" t="n">
        <v>5054442</v>
      </c>
      <c r="D39" s="6" t="n">
        <v>5196194</v>
      </c>
      <c r="E39" s="6" t="n">
        <v>5054442</v>
      </c>
    </row>
    <row r="40" spans="1:5">
      <c r="A40" s="4" t="s">
        <v>116</v>
      </c>
    </row>
    <row r="41" spans="1:5">
      <c r="A41" s="3" t="s">
        <v>610</v>
      </c>
    </row>
    <row r="42" spans="1:5">
      <c r="A42" s="4" t="s">
        <v>611</v>
      </c>
      <c r="D42" s="6" t="n">
        <v>-888635</v>
      </c>
      <c r="E42" s="6" t="n">
        <v>-846156</v>
      </c>
    </row>
    <row r="43" spans="1:5">
      <c r="A43" s="4" t="s">
        <v>612</v>
      </c>
      <c r="D43" s="6" t="n">
        <v>48208</v>
      </c>
      <c r="E43" s="6" t="n">
        <v>-46350</v>
      </c>
    </row>
    <row r="44" spans="1:5">
      <c r="A44" s="4" t="s">
        <v>618</v>
      </c>
      <c r="B44" s="6" t="n">
        <v>-840427</v>
      </c>
      <c r="C44" s="6" t="n">
        <v>-892506</v>
      </c>
      <c r="D44" s="6" t="n">
        <v>-840427</v>
      </c>
      <c r="E44" s="6" t="n">
        <v>-892506</v>
      </c>
    </row>
    <row r="45" spans="1:5">
      <c r="A45" s="4" t="s">
        <v>622</v>
      </c>
    </row>
    <row r="46" spans="1:5">
      <c r="A46" s="3" t="s">
        <v>610</v>
      </c>
    </row>
    <row r="47" spans="1:5">
      <c r="A47" s="4" t="s">
        <v>611</v>
      </c>
      <c r="D47" s="6" t="n">
        <v>-4573305</v>
      </c>
      <c r="E47" s="6" t="n">
        <v>-4477032</v>
      </c>
    </row>
    <row r="48" spans="1:5">
      <c r="A48" s="4" t="s">
        <v>614</v>
      </c>
      <c r="D48" s="6" t="n">
        <v>18809</v>
      </c>
      <c r="E48" s="6" t="n">
        <v>26659</v>
      </c>
    </row>
    <row r="49" spans="1:5">
      <c r="A49" s="4" t="s">
        <v>615</v>
      </c>
      <c r="D49" s="6" t="n">
        <v>336</v>
      </c>
      <c r="E49" s="6" t="n">
        <v>569</v>
      </c>
    </row>
    <row r="50" spans="1:5">
      <c r="A50" s="4" t="s">
        <v>617</v>
      </c>
      <c r="D50" s="6" t="n">
        <v>-194776</v>
      </c>
    </row>
    <row r="51" spans="1:5">
      <c r="A51" s="4" t="s">
        <v>618</v>
      </c>
      <c r="B51" s="7" t="n">
        <v>-4748936</v>
      </c>
      <c r="C51" s="7" t="n">
        <v>-4449804</v>
      </c>
      <c r="D51" s="7" t="n">
        <v>-4748936</v>
      </c>
      <c r="E51" s="7" t="n">
        <v>-44498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23</v>
      </c>
      <c r="C1" s="2" t="s">
        <v>23</v>
      </c>
      <c r="E1" s="2" t="s">
        <v>1</v>
      </c>
    </row>
    <row r="2" spans="1:6">
      <c r="C2" s="2" t="s">
        <v>2</v>
      </c>
      <c r="D2" s="2" t="s">
        <v>24</v>
      </c>
      <c r="E2" s="2" t="s">
        <v>2</v>
      </c>
      <c r="F2" s="2" t="s">
        <v>24</v>
      </c>
    </row>
    <row r="3" spans="1:6">
      <c r="A3" s="3" t="s">
        <v>624</v>
      </c>
    </row>
    <row r="4" spans="1:6">
      <c r="A4" s="4" t="s">
        <v>300</v>
      </c>
      <c r="C4" s="7" t="n">
        <v>835886</v>
      </c>
      <c r="D4" s="7" t="n">
        <v>880891</v>
      </c>
      <c r="E4" s="7" t="n">
        <v>1680475</v>
      </c>
      <c r="F4" s="7" t="n">
        <v>1771572</v>
      </c>
    </row>
    <row r="5" spans="1:6">
      <c r="A5" s="4" t="s">
        <v>45</v>
      </c>
      <c r="C5" s="6" t="n">
        <v>-20799</v>
      </c>
      <c r="D5" s="6" t="n">
        <v>-20971</v>
      </c>
      <c r="E5" s="6" t="n">
        <v>-40100</v>
      </c>
      <c r="F5" s="6" t="n">
        <v>-45035</v>
      </c>
    </row>
    <row r="6" spans="1:6">
      <c r="A6" s="4" t="s">
        <v>77</v>
      </c>
      <c r="C6" s="6" t="n">
        <v>-33394</v>
      </c>
      <c r="D6" s="6" t="n">
        <v>-52351</v>
      </c>
      <c r="E6" s="6" t="n">
        <v>-70418</v>
      </c>
      <c r="F6" s="6" t="n">
        <v>-102898</v>
      </c>
    </row>
    <row r="7" spans="1:6">
      <c r="A7" s="4" t="s">
        <v>51</v>
      </c>
      <c r="C7" s="6" t="n">
        <v>58184</v>
      </c>
      <c r="D7" s="6" t="n">
        <v>156363</v>
      </c>
      <c r="E7" s="6" t="n">
        <v>120824</v>
      </c>
      <c r="F7" s="6" t="n">
        <v>241569</v>
      </c>
    </row>
    <row r="8" spans="1:6">
      <c r="A8" s="3" t="s">
        <v>625</v>
      </c>
    </row>
    <row r="9" spans="1:6">
      <c r="A9" s="4" t="s">
        <v>77</v>
      </c>
      <c r="C9" s="6" t="n">
        <v>4122</v>
      </c>
      <c r="D9" s="6" t="n">
        <v>3614</v>
      </c>
      <c r="E9" s="6" t="n">
        <v>7921</v>
      </c>
      <c r="F9" s="6" t="n">
        <v>7781</v>
      </c>
    </row>
    <row r="10" spans="1:6">
      <c r="A10" s="4" t="s">
        <v>626</v>
      </c>
    </row>
    <row r="11" spans="1:6">
      <c r="A11" s="3" t="s">
        <v>624</v>
      </c>
    </row>
    <row r="12" spans="1:6">
      <c r="A12" s="4" t="s">
        <v>300</v>
      </c>
      <c r="B12" s="4" t="s">
        <v>585</v>
      </c>
      <c r="C12" s="6" t="n">
        <v>-353</v>
      </c>
      <c r="D12" s="6" t="n">
        <v>-432</v>
      </c>
      <c r="E12" s="6" t="n">
        <v>-733</v>
      </c>
      <c r="F12" s="6" t="n">
        <v>-828</v>
      </c>
    </row>
    <row r="13" spans="1:6">
      <c r="A13" s="4" t="s">
        <v>505</v>
      </c>
      <c r="B13" s="4" t="s">
        <v>585</v>
      </c>
      <c r="C13" s="6" t="n">
        <v>145</v>
      </c>
      <c r="D13" s="6" t="n">
        <v>-190</v>
      </c>
      <c r="E13" s="6" t="n">
        <v>370</v>
      </c>
      <c r="F13" s="6" t="n">
        <v>-585</v>
      </c>
    </row>
    <row r="14" spans="1:6">
      <c r="A14" s="4" t="s">
        <v>45</v>
      </c>
      <c r="B14" s="4" t="s">
        <v>585</v>
      </c>
      <c r="C14" s="6" t="n">
        <v>-507</v>
      </c>
      <c r="D14" s="6" t="n">
        <v>-507</v>
      </c>
      <c r="E14" s="6" t="n">
        <v>-1014</v>
      </c>
      <c r="F14" s="6" t="n">
        <v>-1014</v>
      </c>
    </row>
    <row r="15" spans="1:6">
      <c r="A15" s="4" t="s">
        <v>627</v>
      </c>
      <c r="B15" s="4" t="s">
        <v>585</v>
      </c>
      <c r="C15" s="6" t="n">
        <v>-715</v>
      </c>
      <c r="D15" s="6" t="n">
        <v>-1129</v>
      </c>
      <c r="E15" s="6" t="n">
        <v>-1377</v>
      </c>
      <c r="F15" s="6" t="n">
        <v>-2427</v>
      </c>
    </row>
    <row r="16" spans="1:6">
      <c r="A16" s="4" t="s">
        <v>77</v>
      </c>
      <c r="B16" s="4" t="s">
        <v>585</v>
      </c>
      <c r="C16" s="6" t="n">
        <v>277</v>
      </c>
      <c r="D16" s="6" t="n">
        <v>436</v>
      </c>
      <c r="E16" s="6" t="n">
        <v>535</v>
      </c>
      <c r="F16" s="6" t="n">
        <v>938</v>
      </c>
    </row>
    <row r="17" spans="1:6">
      <c r="A17" s="4" t="s">
        <v>51</v>
      </c>
      <c r="B17" s="4" t="s">
        <v>585</v>
      </c>
      <c r="C17" s="6" t="n">
        <v>-438</v>
      </c>
      <c r="D17" s="6" t="n">
        <v>-693</v>
      </c>
      <c r="E17" s="6" t="n">
        <v>-842</v>
      </c>
      <c r="F17" s="6" t="n">
        <v>-1489</v>
      </c>
    </row>
    <row r="18" spans="1:6">
      <c r="A18" s="3" t="s">
        <v>628</v>
      </c>
    </row>
    <row r="19" spans="1:6">
      <c r="A19" s="4" t="s">
        <v>45</v>
      </c>
      <c r="B19" s="4" t="s">
        <v>585</v>
      </c>
      <c r="C19" s="6" t="n">
        <v>-19</v>
      </c>
      <c r="D19" s="6" t="n">
        <v>-18</v>
      </c>
      <c r="E19" s="6" t="n">
        <v>-1</v>
      </c>
      <c r="F19" s="6" t="n">
        <v>-42</v>
      </c>
    </row>
    <row r="20" spans="1:6">
      <c r="A20" s="4" t="s">
        <v>77</v>
      </c>
      <c r="B20" s="4" t="s">
        <v>585</v>
      </c>
      <c r="C20" s="6" t="n">
        <v>7</v>
      </c>
      <c r="D20" s="6" t="n">
        <v>7</v>
      </c>
      <c r="E20" s="6" t="n">
        <v>0</v>
      </c>
      <c r="F20" s="6" t="n">
        <v>16</v>
      </c>
    </row>
    <row r="21" spans="1:6">
      <c r="A21" s="4" t="s">
        <v>629</v>
      </c>
      <c r="B21" s="4" t="s">
        <v>585</v>
      </c>
      <c r="C21" s="6" t="n">
        <v>-12</v>
      </c>
      <c r="D21" s="6" t="n">
        <v>-11</v>
      </c>
      <c r="E21" s="6" t="n">
        <v>-1</v>
      </c>
      <c r="F21" s="6" t="n">
        <v>-26</v>
      </c>
    </row>
    <row r="22" spans="1:6">
      <c r="A22" s="3" t="s">
        <v>625</v>
      </c>
    </row>
    <row r="23" spans="1:6">
      <c r="A23" s="4" t="s">
        <v>630</v>
      </c>
      <c r="B23" s="4" t="s">
        <v>631</v>
      </c>
      <c r="C23" s="6" t="n">
        <v>2</v>
      </c>
      <c r="D23" s="6" t="n">
        <v>3</v>
      </c>
      <c r="E23" s="6" t="n">
        <v>4</v>
      </c>
      <c r="F23" s="6" t="n">
        <v>5</v>
      </c>
    </row>
    <row r="24" spans="1:6">
      <c r="A24" s="4" t="s">
        <v>632</v>
      </c>
      <c r="B24" s="4" t="s">
        <v>631</v>
      </c>
      <c r="C24" s="6" t="n">
        <v>-41</v>
      </c>
      <c r="D24" s="6" t="n">
        <v>-61</v>
      </c>
      <c r="E24" s="6" t="n">
        <v>-83</v>
      </c>
      <c r="F24" s="6" t="n">
        <v>-120</v>
      </c>
    </row>
    <row r="25" spans="1:6">
      <c r="A25" s="4" t="s">
        <v>633</v>
      </c>
      <c r="B25" s="4" t="s">
        <v>631</v>
      </c>
      <c r="C25" s="6" t="n">
        <v>-9361</v>
      </c>
      <c r="D25" s="6" t="n">
        <v>-10056</v>
      </c>
      <c r="E25" s="6" t="n">
        <v>-19868</v>
      </c>
      <c r="F25" s="6" t="n">
        <v>-21595</v>
      </c>
    </row>
    <row r="26" spans="1:6">
      <c r="A26" s="4" t="s">
        <v>627</v>
      </c>
      <c r="B26" s="4" t="s">
        <v>631</v>
      </c>
      <c r="C26" s="6" t="n">
        <v>-9400</v>
      </c>
      <c r="D26" s="6" t="n">
        <v>-10114</v>
      </c>
      <c r="E26" s="6" t="n">
        <v>-19947</v>
      </c>
      <c r="F26" s="6" t="n">
        <v>-21710</v>
      </c>
    </row>
    <row r="27" spans="1:6">
      <c r="A27" s="4" t="s">
        <v>77</v>
      </c>
      <c r="B27" s="4" t="s">
        <v>631</v>
      </c>
      <c r="C27" s="6" t="n">
        <v>4122</v>
      </c>
      <c r="D27" s="6" t="n">
        <v>3614</v>
      </c>
      <c r="E27" s="6" t="n">
        <v>7919</v>
      </c>
      <c r="F27" s="6" t="n">
        <v>7781</v>
      </c>
    </row>
    <row r="28" spans="1:6">
      <c r="A28" s="4" t="s">
        <v>629</v>
      </c>
      <c r="B28" s="4" t="s">
        <v>631</v>
      </c>
      <c r="C28" s="7" t="n">
        <v>-5278</v>
      </c>
      <c r="D28" s="7" t="n">
        <v>-6500</v>
      </c>
      <c r="E28" s="7" t="n">
        <v>-12028</v>
      </c>
      <c r="F28" s="7" t="n">
        <v>-13929</v>
      </c>
    </row>
    <row r="29" spans="1:6">
      <c r="A29" t="n"/>
    </row>
    <row r="30" spans="1:6">
      <c r="A30" s="4" t="s">
        <v>585</v>
      </c>
      <c r="B30" s="4" t="s">
        <v>634</v>
      </c>
    </row>
    <row r="31" spans="1:6">
      <c r="A31" s="4" t="s">
        <v>635</v>
      </c>
      <c r="B31" s="4" t="s">
        <v>636</v>
      </c>
    </row>
  </sheetData>
  <mergeCells count="6">
    <mergeCell ref="A1:B2"/>
    <mergeCell ref="C1:D1"/>
    <mergeCell ref="E1:F1"/>
    <mergeCell ref="A29:E29"/>
    <mergeCell ref="B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20</v>
      </c>
      <c r="B1" s="2" t="s">
        <v>1</v>
      </c>
    </row>
    <row r="2" spans="1:3">
      <c r="B2" s="2" t="s">
        <v>2</v>
      </c>
      <c r="C2" s="2" t="s">
        <v>79</v>
      </c>
    </row>
    <row r="3" spans="1:3">
      <c r="A3" s="3" t="s">
        <v>121</v>
      </c>
    </row>
    <row r="4" spans="1:3">
      <c r="A4" s="4" t="s">
        <v>122</v>
      </c>
      <c r="B4" s="7" t="n">
        <v>11202</v>
      </c>
      <c r="C4" s="7" t="n">
        <v>9997</v>
      </c>
    </row>
    <row r="5" spans="1:3">
      <c r="A5" s="4" t="s">
        <v>123</v>
      </c>
      <c r="B5" s="6" t="n">
        <v>13714</v>
      </c>
      <c r="C5" s="6" t="n">
        <v>15480</v>
      </c>
    </row>
    <row r="6" spans="1:3">
      <c r="A6" s="4" t="s">
        <v>124</v>
      </c>
      <c r="B6" s="7" t="n">
        <v>5031</v>
      </c>
      <c r="C6" s="7" t="n">
        <v>6210</v>
      </c>
    </row>
    <row r="7" spans="1:3">
      <c r="A7" s="4" t="s">
        <v>125</v>
      </c>
      <c r="B7" s="7" t="n">
        <v>50</v>
      </c>
      <c r="C7" s="7" t="n">
        <v>50</v>
      </c>
    </row>
    <row r="8" spans="1:3">
      <c r="A8" s="4" t="s">
        <v>126</v>
      </c>
      <c r="B8" s="4" t="s">
        <v>127</v>
      </c>
    </row>
    <row r="9" spans="1:3">
      <c r="A9" s="4" t="s">
        <v>128</v>
      </c>
      <c r="B9" s="8" t="n">
        <v>2.12</v>
      </c>
      <c r="C9" s="9" t="n">
        <v>2.12</v>
      </c>
    </row>
    <row r="10" spans="1:3">
      <c r="A10" s="4" t="s">
        <v>129</v>
      </c>
      <c r="B10" s="7" t="n">
        <v>1</v>
      </c>
      <c r="C10" s="7" t="n">
        <v>1</v>
      </c>
    </row>
    <row r="11" spans="1:3">
      <c r="A11" s="4" t="s">
        <v>130</v>
      </c>
      <c r="B11" s="6" t="n">
        <v>480000000</v>
      </c>
      <c r="C11" s="6" t="n">
        <v>480000000</v>
      </c>
    </row>
    <row r="12" spans="1:3">
      <c r="A12" s="4" t="s">
        <v>131</v>
      </c>
      <c r="B12" s="6" t="n">
        <v>323337912</v>
      </c>
      <c r="C12" s="6" t="n">
        <v>323337912</v>
      </c>
    </row>
    <row r="13" spans="1:3">
      <c r="A13" s="4" t="s">
        <v>132</v>
      </c>
      <c r="B13" s="6" t="n">
        <v>137762931</v>
      </c>
      <c r="C13" s="6" t="n">
        <v>1278167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r="1" spans="1:6">
      <c r="A1" s="1" t="s">
        <v>637</v>
      </c>
      <c r="C1" s="2" t="s">
        <v>23</v>
      </c>
      <c r="E1" s="2" t="s">
        <v>1</v>
      </c>
    </row>
    <row r="2" spans="1:6">
      <c r="C2" s="2" t="s">
        <v>2</v>
      </c>
      <c r="D2" s="2" t="s">
        <v>24</v>
      </c>
      <c r="E2" s="2" t="s">
        <v>2</v>
      </c>
      <c r="F2" s="2" t="s">
        <v>24</v>
      </c>
    </row>
    <row r="3" spans="1:6">
      <c r="A3" s="3" t="s">
        <v>638</v>
      </c>
    </row>
    <row r="4" spans="1:6">
      <c r="A4" s="4" t="s">
        <v>639</v>
      </c>
      <c r="E4" s="7" t="n">
        <v>-888635</v>
      </c>
      <c r="F4" s="7" t="n">
        <v>-846156</v>
      </c>
    </row>
    <row r="5" spans="1:6">
      <c r="A5" s="4" t="s">
        <v>640</v>
      </c>
      <c r="B5" s="4" t="s">
        <v>585</v>
      </c>
      <c r="E5" s="6" t="n">
        <v>35337</v>
      </c>
      <c r="F5" s="6" t="n">
        <v>-61794</v>
      </c>
    </row>
    <row r="6" spans="1:6">
      <c r="A6" s="4" t="s">
        <v>641</v>
      </c>
      <c r="B6" s="4" t="s">
        <v>631</v>
      </c>
      <c r="E6" s="6" t="n">
        <v>12871</v>
      </c>
      <c r="F6" s="6" t="n">
        <v>15444</v>
      </c>
    </row>
    <row r="7" spans="1:6">
      <c r="A7" s="4" t="s">
        <v>71</v>
      </c>
      <c r="C7" s="7" t="n">
        <v>-581</v>
      </c>
      <c r="D7" s="7" t="n">
        <v>16141</v>
      </c>
      <c r="E7" s="6" t="n">
        <v>48208</v>
      </c>
      <c r="F7" s="6" t="n">
        <v>-46350</v>
      </c>
    </row>
    <row r="8" spans="1:6">
      <c r="A8" s="4" t="s">
        <v>642</v>
      </c>
      <c r="C8" s="6" t="n">
        <v>-840427</v>
      </c>
      <c r="D8" s="6" t="n">
        <v>-892506</v>
      </c>
      <c r="E8" s="6" t="n">
        <v>-840427</v>
      </c>
      <c r="F8" s="6" t="n">
        <v>-892506</v>
      </c>
    </row>
    <row r="9" spans="1:6">
      <c r="A9" s="4" t="s">
        <v>643</v>
      </c>
    </row>
    <row r="10" spans="1:6">
      <c r="A10" s="3" t="s">
        <v>638</v>
      </c>
    </row>
    <row r="11" spans="1:6">
      <c r="A11" s="4" t="s">
        <v>639</v>
      </c>
      <c r="E11" s="6" t="n">
        <v>-3912</v>
      </c>
      <c r="F11" s="6" t="n">
        <v>-4689</v>
      </c>
    </row>
    <row r="12" spans="1:6">
      <c r="A12" s="4" t="s">
        <v>640</v>
      </c>
      <c r="B12" s="4" t="s">
        <v>585</v>
      </c>
      <c r="E12" s="6" t="n">
        <v>-420</v>
      </c>
      <c r="F12" s="6" t="n">
        <v>-1273</v>
      </c>
    </row>
    <row r="13" spans="1:6">
      <c r="A13" s="4" t="s">
        <v>641</v>
      </c>
      <c r="B13" s="4" t="s">
        <v>631</v>
      </c>
      <c r="E13" s="6" t="n">
        <v>842</v>
      </c>
      <c r="F13" s="6" t="n">
        <v>1489</v>
      </c>
    </row>
    <row r="14" spans="1:6">
      <c r="A14" s="4" t="s">
        <v>71</v>
      </c>
      <c r="E14" s="6" t="n">
        <v>422</v>
      </c>
      <c r="F14" s="6" t="n">
        <v>216</v>
      </c>
    </row>
    <row r="15" spans="1:6">
      <c r="A15" s="4" t="s">
        <v>642</v>
      </c>
      <c r="C15" s="6" t="n">
        <v>-3490</v>
      </c>
      <c r="D15" s="6" t="n">
        <v>-4473</v>
      </c>
      <c r="E15" s="6" t="n">
        <v>-3490</v>
      </c>
      <c r="F15" s="6" t="n">
        <v>-4473</v>
      </c>
    </row>
    <row r="16" spans="1:6">
      <c r="A16" s="4" t="s">
        <v>644</v>
      </c>
    </row>
    <row r="17" spans="1:6">
      <c r="A17" s="3" t="s">
        <v>638</v>
      </c>
    </row>
    <row r="18" spans="1:6">
      <c r="A18" s="4" t="s">
        <v>639</v>
      </c>
      <c r="E18" s="6" t="n">
        <v>536</v>
      </c>
      <c r="F18" s="6" t="n">
        <v>2966</v>
      </c>
    </row>
    <row r="19" spans="1:6">
      <c r="A19" s="4" t="s">
        <v>640</v>
      </c>
      <c r="B19" s="4" t="s">
        <v>585</v>
      </c>
      <c r="E19" s="6" t="n">
        <v>5862</v>
      </c>
      <c r="F19" s="6" t="n">
        <v>-1499</v>
      </c>
    </row>
    <row r="20" spans="1:6">
      <c r="A20" s="4" t="s">
        <v>641</v>
      </c>
      <c r="B20" s="4" t="s">
        <v>631</v>
      </c>
      <c r="E20" s="6" t="n">
        <v>1</v>
      </c>
      <c r="F20" s="6" t="n">
        <v>26</v>
      </c>
    </row>
    <row r="21" spans="1:6">
      <c r="A21" s="4" t="s">
        <v>71</v>
      </c>
      <c r="E21" s="6" t="n">
        <v>5863</v>
      </c>
      <c r="F21" s="6" t="n">
        <v>-1473</v>
      </c>
    </row>
    <row r="22" spans="1:6">
      <c r="A22" s="4" t="s">
        <v>642</v>
      </c>
      <c r="C22" s="6" t="n">
        <v>6399</v>
      </c>
      <c r="D22" s="6" t="n">
        <v>1493</v>
      </c>
      <c r="E22" s="6" t="n">
        <v>6399</v>
      </c>
      <c r="F22" s="6" t="n">
        <v>1493</v>
      </c>
    </row>
    <row r="23" spans="1:6">
      <c r="A23" s="4" t="s">
        <v>645</v>
      </c>
    </row>
    <row r="24" spans="1:6">
      <c r="A24" s="3" t="s">
        <v>638</v>
      </c>
    </row>
    <row r="25" spans="1:6">
      <c r="A25" s="4" t="s">
        <v>639</v>
      </c>
      <c r="E25" s="6" t="n">
        <v>-738768</v>
      </c>
      <c r="F25" s="6" t="n">
        <v>-786079</v>
      </c>
    </row>
    <row r="26" spans="1:6">
      <c r="A26" s="4" t="s">
        <v>640</v>
      </c>
      <c r="B26" s="4" t="s">
        <v>585</v>
      </c>
      <c r="E26" s="6" t="n">
        <v>-430</v>
      </c>
      <c r="F26" s="6" t="n">
        <v>0</v>
      </c>
    </row>
    <row r="27" spans="1:6">
      <c r="A27" s="4" t="s">
        <v>641</v>
      </c>
      <c r="B27" s="4" t="s">
        <v>631</v>
      </c>
      <c r="E27" s="6" t="n">
        <v>12028</v>
      </c>
      <c r="F27" s="6" t="n">
        <v>13929</v>
      </c>
    </row>
    <row r="28" spans="1:6">
      <c r="A28" s="4" t="s">
        <v>71</v>
      </c>
      <c r="E28" s="6" t="n">
        <v>11598</v>
      </c>
      <c r="F28" s="6" t="n">
        <v>13929</v>
      </c>
    </row>
    <row r="29" spans="1:6">
      <c r="A29" s="4" t="s">
        <v>642</v>
      </c>
      <c r="C29" s="6" t="n">
        <v>-727170</v>
      </c>
      <c r="D29" s="6" t="n">
        <v>-772150</v>
      </c>
      <c r="E29" s="6" t="n">
        <v>-727170</v>
      </c>
      <c r="F29" s="6" t="n">
        <v>-772150</v>
      </c>
    </row>
    <row r="30" spans="1:6">
      <c r="A30" s="4" t="s">
        <v>646</v>
      </c>
    </row>
    <row r="31" spans="1:6">
      <c r="A31" s="3" t="s">
        <v>638</v>
      </c>
    </row>
    <row r="32" spans="1:6">
      <c r="A32" s="4" t="s">
        <v>639</v>
      </c>
      <c r="E32" s="6" t="n">
        <v>-146491</v>
      </c>
      <c r="F32" s="6" t="n">
        <v>-58354</v>
      </c>
    </row>
    <row r="33" spans="1:6">
      <c r="A33" s="4" t="s">
        <v>640</v>
      </c>
      <c r="B33" s="4" t="s">
        <v>585</v>
      </c>
      <c r="E33" s="6" t="n">
        <v>30325</v>
      </c>
      <c r="F33" s="6" t="n">
        <v>-59022</v>
      </c>
    </row>
    <row r="34" spans="1:6">
      <c r="A34" s="4" t="s">
        <v>641</v>
      </c>
      <c r="B34" s="4" t="s">
        <v>631</v>
      </c>
      <c r="E34" s="6" t="n">
        <v>0</v>
      </c>
      <c r="F34" s="6" t="n">
        <v>0</v>
      </c>
    </row>
    <row r="35" spans="1:6">
      <c r="A35" s="4" t="s">
        <v>71</v>
      </c>
      <c r="E35" s="6" t="n">
        <v>30325</v>
      </c>
      <c r="F35" s="6" t="n">
        <v>-59022</v>
      </c>
    </row>
    <row r="36" spans="1:6">
      <c r="A36" s="4" t="s">
        <v>642</v>
      </c>
      <c r="C36" s="7" t="n">
        <v>-116166</v>
      </c>
      <c r="D36" s="7" t="n">
        <v>-117376</v>
      </c>
      <c r="E36" s="7" t="n">
        <v>-116166</v>
      </c>
      <c r="F36" s="7" t="n">
        <v>-117376</v>
      </c>
    </row>
    <row r="37" spans="1:6">
      <c r="A37" t="n"/>
    </row>
    <row r="38" spans="1:6">
      <c r="A38" s="4" t="s">
        <v>585</v>
      </c>
      <c r="B38" s="4" t="s">
        <v>647</v>
      </c>
    </row>
    <row r="39" spans="1:6">
      <c r="A39" s="4" t="s">
        <v>635</v>
      </c>
      <c r="B39" s="4" t="s">
        <v>648</v>
      </c>
    </row>
  </sheetData>
  <mergeCells count="6">
    <mergeCell ref="A1:B2"/>
    <mergeCell ref="C1:D1"/>
    <mergeCell ref="E1:F1"/>
    <mergeCell ref="A37:E37"/>
    <mergeCell ref="B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24</v>
      </c>
    </row>
    <row r="3" spans="1:3">
      <c r="A3" s="3" t="s">
        <v>134</v>
      </c>
    </row>
    <row r="4" spans="1:3">
      <c r="A4" s="4" t="s">
        <v>51</v>
      </c>
      <c r="B4" s="7" t="n">
        <v>120824</v>
      </c>
      <c r="C4" s="7" t="n">
        <v>241569</v>
      </c>
    </row>
    <row r="5" spans="1:3">
      <c r="A5" s="4" t="s">
        <v>135</v>
      </c>
      <c r="B5" s="6" t="n">
        <v>-33866</v>
      </c>
      <c r="C5" s="6" t="n">
        <v>-30775</v>
      </c>
    </row>
    <row r="6" spans="1:3">
      <c r="A6" s="4" t="s">
        <v>136</v>
      </c>
      <c r="B6" s="6" t="n">
        <v>-36731</v>
      </c>
      <c r="C6" s="6" t="n">
        <v>0</v>
      </c>
    </row>
    <row r="7" spans="1:3">
      <c r="A7" s="4" t="s">
        <v>137</v>
      </c>
      <c r="B7" s="6" t="n">
        <v>0</v>
      </c>
      <c r="C7" s="6" t="n">
        <v>-26375</v>
      </c>
    </row>
    <row r="8" spans="1:3">
      <c r="A8" s="3" t="s">
        <v>138</v>
      </c>
    </row>
    <row r="9" spans="1:3">
      <c r="A9" s="4" t="s">
        <v>139</v>
      </c>
      <c r="B9" s="6" t="n">
        <v>2099</v>
      </c>
      <c r="C9" s="6" t="n">
        <v>-107548</v>
      </c>
    </row>
    <row r="10" spans="1:3">
      <c r="A10" s="4" t="s">
        <v>140</v>
      </c>
      <c r="B10" s="6" t="n">
        <v>89538</v>
      </c>
      <c r="C10" s="6" t="n">
        <v>85153</v>
      </c>
    </row>
    <row r="11" spans="1:3">
      <c r="A11" s="4" t="s">
        <v>141</v>
      </c>
      <c r="B11" s="6" t="n">
        <v>-10000</v>
      </c>
      <c r="C11" s="6" t="n">
        <v>0</v>
      </c>
    </row>
    <row r="12" spans="1:3">
      <c r="A12" s="4" t="s">
        <v>142</v>
      </c>
      <c r="B12" s="6" t="n">
        <v>9511</v>
      </c>
      <c r="C12" s="6" t="n">
        <v>11067</v>
      </c>
    </row>
    <row r="13" spans="1:3">
      <c r="A13" s="4" t="s">
        <v>44</v>
      </c>
      <c r="B13" s="6" t="n">
        <v>33009</v>
      </c>
      <c r="C13" s="6" t="n">
        <v>14269</v>
      </c>
    </row>
    <row r="14" spans="1:3">
      <c r="A14" s="3" t="s">
        <v>143</v>
      </c>
    </row>
    <row r="15" spans="1:3">
      <c r="A15" s="4" t="s">
        <v>144</v>
      </c>
      <c r="B15" s="6" t="n">
        <v>46828</v>
      </c>
      <c r="C15" s="6" t="n">
        <v>36484</v>
      </c>
    </row>
    <row r="16" spans="1:3">
      <c r="A16" s="4" t="s">
        <v>145</v>
      </c>
      <c r="B16" s="6" t="n">
        <v>73496</v>
      </c>
      <c r="C16" s="6" t="n">
        <v>74092</v>
      </c>
    </row>
    <row r="17" spans="1:3">
      <c r="A17" s="4" t="s">
        <v>146</v>
      </c>
      <c r="B17" s="6" t="n">
        <v>-22601</v>
      </c>
      <c r="C17" s="6" t="n">
        <v>-17414</v>
      </c>
    </row>
    <row r="18" spans="1:3">
      <c r="A18" s="4" t="s">
        <v>147</v>
      </c>
      <c r="B18" s="6" t="n">
        <v>7206</v>
      </c>
      <c r="C18" s="6" t="n">
        <v>-15984</v>
      </c>
    </row>
    <row r="19" spans="1:3">
      <c r="A19" s="4" t="s">
        <v>148</v>
      </c>
      <c r="B19" s="6" t="n">
        <v>-80039</v>
      </c>
      <c r="C19" s="6" t="n">
        <v>-130100</v>
      </c>
    </row>
    <row r="20" spans="1:3">
      <c r="A20" s="4" t="s">
        <v>149</v>
      </c>
      <c r="B20" s="6" t="n">
        <v>-10801</v>
      </c>
      <c r="C20" s="6" t="n">
        <v>50635</v>
      </c>
    </row>
    <row r="21" spans="1:3">
      <c r="A21" s="4" t="s">
        <v>150</v>
      </c>
      <c r="B21" s="6" t="n">
        <v>-45410</v>
      </c>
      <c r="C21" s="6" t="n">
        <v>15850</v>
      </c>
    </row>
    <row r="22" spans="1:3">
      <c r="A22" s="4" t="s">
        <v>151</v>
      </c>
      <c r="B22" s="6" t="n">
        <v>10524</v>
      </c>
      <c r="C22" s="6" t="n">
        <v>85</v>
      </c>
    </row>
    <row r="23" spans="1:3">
      <c r="A23" s="4" t="s">
        <v>152</v>
      </c>
      <c r="B23" s="6" t="n">
        <v>153587</v>
      </c>
      <c r="C23" s="6" t="n">
        <v>201008</v>
      </c>
    </row>
    <row r="24" spans="1:3">
      <c r="A24" s="3" t="s">
        <v>153</v>
      </c>
    </row>
    <row r="25" spans="1:3">
      <c r="A25" s="4" t="s">
        <v>154</v>
      </c>
      <c r="B25" s="6" t="n">
        <v>-77185</v>
      </c>
      <c r="C25" s="6" t="n">
        <v>-113339</v>
      </c>
    </row>
    <row r="26" spans="1:3">
      <c r="A26" s="4" t="s">
        <v>155</v>
      </c>
      <c r="B26" s="6" t="n">
        <v>84854</v>
      </c>
      <c r="C26" s="6" t="n">
        <v>117993</v>
      </c>
    </row>
    <row r="27" spans="1:3">
      <c r="A27" s="4" t="s">
        <v>156</v>
      </c>
      <c r="B27" s="6" t="n">
        <v>57591</v>
      </c>
      <c r="C27" s="6" t="n">
        <v>8130</v>
      </c>
    </row>
    <row r="28" spans="1:3">
      <c r="A28" s="4" t="s">
        <v>157</v>
      </c>
      <c r="B28" s="6" t="n">
        <v>-71359</v>
      </c>
      <c r="C28" s="6" t="n">
        <v>-89612</v>
      </c>
    </row>
    <row r="29" spans="1:3">
      <c r="A29" s="4" t="s">
        <v>158</v>
      </c>
      <c r="B29" s="6" t="n">
        <v>17671</v>
      </c>
      <c r="C29" s="6" t="n">
        <v>38640</v>
      </c>
    </row>
    <row r="30" spans="1:3">
      <c r="A30" s="4" t="s">
        <v>159</v>
      </c>
      <c r="B30" s="6" t="n">
        <v>-13417</v>
      </c>
      <c r="C30" s="6" t="n">
        <v>-391531</v>
      </c>
    </row>
    <row r="31" spans="1:3">
      <c r="A31" s="4" t="s">
        <v>160</v>
      </c>
      <c r="B31" s="6" t="n">
        <v>-3039</v>
      </c>
      <c r="C31" s="6" t="n">
        <v>289639</v>
      </c>
    </row>
    <row r="32" spans="1:3">
      <c r="A32" s="4" t="s">
        <v>161</v>
      </c>
      <c r="B32" s="6" t="n">
        <v>-7143</v>
      </c>
      <c r="C32" s="6" t="n">
        <v>-21464</v>
      </c>
    </row>
    <row r="33" spans="1:3">
      <c r="A33" s="4" t="s">
        <v>162</v>
      </c>
      <c r="B33" s="6" t="n">
        <v>-4480</v>
      </c>
      <c r="C33" s="6" t="n">
        <v>743</v>
      </c>
    </row>
    <row r="34" spans="1:3">
      <c r="A34" s="4" t="s">
        <v>163</v>
      </c>
      <c r="B34" s="6" t="n">
        <v>-16507</v>
      </c>
      <c r="C34" s="6" t="n">
        <v>-160801</v>
      </c>
    </row>
    <row r="35" spans="1:3">
      <c r="A35" s="3" t="s">
        <v>164</v>
      </c>
    </row>
    <row r="36" spans="1:3">
      <c r="A36" s="4" t="s">
        <v>165</v>
      </c>
      <c r="B36" s="6" t="n">
        <v>300000</v>
      </c>
      <c r="C36" s="6" t="n">
        <v>950</v>
      </c>
    </row>
    <row r="37" spans="1:3">
      <c r="A37" s="4" t="s">
        <v>166</v>
      </c>
      <c r="B37" s="6" t="n">
        <v>-370952</v>
      </c>
      <c r="C37" s="6" t="n">
        <v>-354909</v>
      </c>
    </row>
    <row r="38" spans="1:3">
      <c r="A38" s="4" t="s">
        <v>167</v>
      </c>
      <c r="B38" s="6" t="n">
        <v>229875</v>
      </c>
      <c r="C38" s="6" t="n">
        <v>100000</v>
      </c>
    </row>
    <row r="39" spans="1:3">
      <c r="A39" s="4" t="s">
        <v>168</v>
      </c>
      <c r="B39" s="6" t="n">
        <v>-70979</v>
      </c>
      <c r="C39" s="6" t="n">
        <v>-75637</v>
      </c>
    </row>
    <row r="40" spans="1:3">
      <c r="A40" s="4" t="s">
        <v>169</v>
      </c>
      <c r="B40" s="6" t="n">
        <v>-194776</v>
      </c>
      <c r="C40" s="6" t="n">
        <v>0</v>
      </c>
    </row>
    <row r="41" spans="1:3">
      <c r="A41" s="4" t="s">
        <v>170</v>
      </c>
      <c r="B41" s="6" t="n">
        <v>-9188</v>
      </c>
      <c r="C41" s="6" t="n">
        <v>-9188</v>
      </c>
    </row>
    <row r="42" spans="1:3">
      <c r="A42" s="4" t="s">
        <v>171</v>
      </c>
      <c r="B42" s="6" t="n">
        <v>0</v>
      </c>
      <c r="C42" s="6" t="n">
        <v>1585</v>
      </c>
    </row>
    <row r="43" spans="1:3">
      <c r="A43" s="4" t="s">
        <v>172</v>
      </c>
      <c r="B43" s="6" t="n">
        <v>-116020</v>
      </c>
      <c r="C43" s="6" t="n">
        <v>-337199</v>
      </c>
    </row>
    <row r="44" spans="1:3">
      <c r="A44" s="4" t="s">
        <v>173</v>
      </c>
      <c r="B44" s="6" t="n">
        <v>4355</v>
      </c>
      <c r="C44" s="6" t="n">
        <v>-28903</v>
      </c>
    </row>
    <row r="45" spans="1:3">
      <c r="A45" s="4" t="s">
        <v>174</v>
      </c>
      <c r="B45" s="6" t="n">
        <v>25415</v>
      </c>
      <c r="C45" s="6" t="n">
        <v>-325895</v>
      </c>
    </row>
    <row r="46" spans="1:3">
      <c r="A46" s="4" t="s">
        <v>175</v>
      </c>
      <c r="B46" s="6" t="n">
        <v>650557</v>
      </c>
      <c r="C46" s="6" t="n">
        <v>1054118</v>
      </c>
    </row>
    <row r="47" spans="1:3">
      <c r="A47" s="4" t="s">
        <v>176</v>
      </c>
      <c r="B47" s="6" t="n">
        <v>675972</v>
      </c>
      <c r="C47" s="6" t="n">
        <v>728223</v>
      </c>
    </row>
    <row r="48" spans="1:3">
      <c r="A48" s="4" t="s">
        <v>177</v>
      </c>
      <c r="B48" s="6" t="n">
        <v>78311</v>
      </c>
      <c r="C48" s="6" t="n">
        <v>86888</v>
      </c>
    </row>
    <row r="49" spans="1:3">
      <c r="A49" s="4" t="s">
        <v>178</v>
      </c>
      <c r="B49" s="7" t="n">
        <v>84225</v>
      </c>
      <c r="C49" s="7" t="n">
        <v>75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Bas</vt:lpstr>
      <vt:lpstr>Segment Information</vt:lpstr>
      <vt:lpstr>Earnings per Share</vt:lpstr>
      <vt:lpstr>Inventories</vt:lpstr>
      <vt:lpstr>Finance Assets</vt:lpstr>
      <vt:lpstr>Acquisitions, Divestitures, Int</vt:lpstr>
      <vt:lpstr>Fair Value Measurements and Der</vt:lpstr>
      <vt:lpstr>Restructuring Charges and Asset</vt:lpstr>
      <vt:lpstr>Debt</vt:lpstr>
      <vt:lpstr>Pensions and Other Benefit Prog</vt:lpstr>
      <vt:lpstr>Income Taxes</vt:lpstr>
      <vt:lpstr>Noncontrolling Interests (Prefe</vt:lpstr>
      <vt:lpstr>Commitments and Contingencies</vt:lpstr>
      <vt:lpstr>Stockholders' Equity</vt:lpstr>
      <vt:lpstr>Accumulated Other Comprehensive</vt:lpstr>
      <vt:lpstr>Description of Business and B23</vt:lpstr>
      <vt:lpstr>Segment Information (Tables)</vt:lpstr>
      <vt:lpstr>Earnings per Share (Tables)</vt:lpstr>
      <vt:lpstr>Inventories (Tables)</vt:lpstr>
      <vt:lpstr>Finance Assets (Tables)</vt:lpstr>
      <vt:lpstr>Acquisitions, Divestitures, I28</vt:lpstr>
      <vt:lpstr>Fair Value Measurements and D29</vt:lpstr>
      <vt:lpstr>Restructuring Charges and Ass30</vt:lpstr>
      <vt:lpstr>Debt (Tables)</vt:lpstr>
      <vt:lpstr>Pensions and Other Benefit Pr32</vt:lpstr>
      <vt:lpstr>Stockholders' Equity (Tables)</vt:lpstr>
      <vt:lpstr>Accumulated Other Comprehensi34</vt:lpstr>
      <vt:lpstr>Description of Business and B35</vt:lpstr>
      <vt:lpstr>Segment Information (Details)</vt:lpstr>
      <vt:lpstr>Earnings per Share (Details)</vt:lpstr>
      <vt:lpstr>Inventories (Details)</vt:lpstr>
      <vt:lpstr>Finance Assets (Details)</vt:lpstr>
      <vt:lpstr>Acquisitions, Divestitures, I40</vt:lpstr>
      <vt:lpstr>Acquisitions, Divestitures, I41</vt:lpstr>
      <vt:lpstr>Acquisitions, Divestitures, I42</vt:lpstr>
      <vt:lpstr>Acquisitions, Divestitures, I43</vt:lpstr>
      <vt:lpstr>Acquisitions, Divestitures, I44</vt:lpstr>
      <vt:lpstr>Fair Value Measurements and D45</vt:lpstr>
      <vt:lpstr>Fair Value Measurements and D46</vt:lpstr>
      <vt:lpstr>Fair Value Measurements and D47</vt:lpstr>
      <vt:lpstr>Fair Value Measurements and D48</vt:lpstr>
      <vt:lpstr>Fair Value Measurements and D49</vt:lpstr>
      <vt:lpstr>Fair Value Measurements and D50</vt:lpstr>
      <vt:lpstr>Fair Value Measurements and D51</vt:lpstr>
      <vt:lpstr>Restructuring Charges and Ass52</vt:lpstr>
      <vt:lpstr>Debt (Details)</vt:lpstr>
      <vt:lpstr>Pensions and Other Benefit Pr54</vt:lpstr>
      <vt:lpstr>Pensions and Other Benefit Pr55</vt:lpstr>
      <vt:lpstr>Income Taxes (Details)</vt:lpstr>
      <vt:lpstr>Noncontrolling Interests (Pre57</vt:lpstr>
      <vt:lpstr>Stockholders' Equity (Details)</vt:lpstr>
      <vt:lpstr>Accumulated Other Comprehensi59</vt:lpstr>
      <vt:lpstr>Accumulated Other Comprehens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48:04Z</dcterms:created>
  <dcterms:modified xmlns:dcterms="http://purl.org/dc/terms/" xmlns:xsi="http://www.w3.org/2001/XMLSchema-instance" xsi:type="dcterms:W3CDTF">2016-08-08T13:48:04Z</dcterms:modified>
  <dc:title xmlns:dc="http://purl.org/dc/elements/1.1/">Untitled</dc:title>
  <dc:description xmlns:dc="http://purl.org/dc/elements/1.1/"/>
  <dc:subject xmlns:dc="http://purl.org/dc/elements/1.1/"/>
  <cp:keywords/>
  <cp:category/>
</cp:coreProperties>
</file>